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Fees Summary" sheetId="5" state="visible" r:id="rId5"/>
  </sheets>
  <definedNames/>
  <calcPr calcId="124519" fullCalcOnLoad="1"/>
</workbook>
</file>

<file path=xl/styles.xml><?xml version="1.0" encoding="utf-8"?>
<styleSheet xmlns="http://schemas.openxmlformats.org/spreadsheetml/2006/main">
  <numFmts count="7">
    <numFmt numFmtId="164" formatCode="#,##0.00%_);(#,##0.00%)"/>
    <numFmt numFmtId="165" formatCode="_(&quot;$ &quot;#,##0_);_(&quot;$ &quot;(#,##0)"/>
    <numFmt numFmtId="166" formatCode="#,##0%_);(#,##0%)"/>
    <numFmt numFmtId="167" formatCode="_(&quot;$ &quot;#,##0.00_);_(&quot;$ &quot;(#,##0.00)"/>
    <numFmt numFmtId="168" formatCode="_(&quot;$ &quot;#,##0.0_);_(&quot;$ &quot;(#,##0.0)"/>
    <numFmt numFmtId="169" formatCode="_(&quot;$ &quot;#,##0.000_);_(&quot;$ &quot;(#,##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6" customWidth="1" min="2" max="2"/>
  </cols>
  <sheetData>
    <row r="1">
      <c r="A1" s="1" t="inlineStr">
        <is>
          <t>Document And Entity Information</t>
        </is>
      </c>
      <c r="B1" s="2" t="inlineStr">
        <is>
          <t>Nov. 08, 2024</t>
        </is>
      </c>
    </row>
    <row r="2">
      <c r="A2" s="3" t="inlineStr">
        <is>
          <t>Document Information [Line Items]</t>
        </is>
      </c>
      <c r="B2" s="4" t="inlineStr">
        <is>
          <t xml:space="preserve"> </t>
        </is>
      </c>
    </row>
    <row r="3">
      <c r="A3" s="4" t="inlineStr">
        <is>
          <t>Entity Central Index Key</t>
        </is>
      </c>
      <c r="B3" s="4" t="inlineStr">
        <is>
          <t>0001495222</t>
        </is>
      </c>
    </row>
    <row r="4">
      <c r="A4" s="4" t="inlineStr">
        <is>
          <t>Document Type</t>
        </is>
      </c>
      <c r="B4" s="4" t="inlineStr">
        <is>
          <t>424B2</t>
        </is>
      </c>
    </row>
    <row r="5">
      <c r="A5" s="4" t="inlineStr">
        <is>
          <t>Entity Registrant Name</t>
        </is>
      </c>
      <c r="B5" s="4" t="inlineStr">
        <is>
          <t>Oxford
Lane Capital Corp.</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B1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 width="15"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2 - USD ($)</t>
        </is>
      </c>
      <c r="F1" s="2" t="inlineStr">
        <is>
          <t>1 Months Ended</t>
        </is>
      </c>
      <c r="H1" s="2" t="inlineStr">
        <is>
          <t>3 Months Ended</t>
        </is>
      </c>
      <c r="R1" s="2" t="inlineStr">
        <is>
          <t>9 Months Ended</t>
        </is>
      </c>
      <c r="S1" s="2" t="inlineStr">
        <is>
          <t>12 Months Ended</t>
        </is>
      </c>
    </row>
    <row r="2">
      <c r="C2" s="2" t="inlineStr">
        <is>
          <t>Nov. 08, 2024</t>
        </is>
      </c>
      <c r="D2" s="2" t="inlineStr">
        <is>
          <t>Nov. 05, 2024</t>
        </is>
      </c>
      <c r="F2" s="2" t="inlineStr">
        <is>
          <t>Nov. 05, 2024</t>
        </is>
      </c>
      <c r="H2" s="2" t="inlineStr">
        <is>
          <t>Sep. 30, 2024</t>
        </is>
      </c>
      <c r="I2" s="2" t="inlineStr">
        <is>
          <t>Jun. 30, 2024</t>
        </is>
      </c>
      <c r="J2" s="2" t="inlineStr">
        <is>
          <t>Mar. 31, 2024</t>
        </is>
      </c>
      <c r="K2" s="2" t="inlineStr">
        <is>
          <t>Dec. 31, 2023</t>
        </is>
      </c>
      <c r="L2" s="2" t="inlineStr">
        <is>
          <t>Sep. 30, 2023</t>
        </is>
      </c>
      <c r="M2" s="2" t="inlineStr">
        <is>
          <t>Jun. 30, 2023</t>
        </is>
      </c>
      <c r="N2" s="2" t="inlineStr">
        <is>
          <t>Mar. 31, 2023</t>
        </is>
      </c>
      <c r="O2" s="2" t="inlineStr">
        <is>
          <t>Dec. 31, 2022</t>
        </is>
      </c>
      <c r="P2" s="2" t="inlineStr">
        <is>
          <t>Sep. 30, 2022</t>
        </is>
      </c>
      <c r="Q2" s="2" t="inlineStr">
        <is>
          <t>Jun. 30, 2022</t>
        </is>
      </c>
      <c r="R2" s="2" t="inlineStr">
        <is>
          <t>Dec. 31, 2024</t>
        </is>
      </c>
      <c r="S2" s="2" t="inlineStr">
        <is>
          <t>Mar. 31, 2024</t>
        </is>
      </c>
      <c r="T2" s="2" t="inlineStr">
        <is>
          <t>Mar. 31, 2023</t>
        </is>
      </c>
      <c r="U2" s="2" t="inlineStr">
        <is>
          <t>Mar. 31, 2022</t>
        </is>
      </c>
      <c r="V2" s="2" t="inlineStr">
        <is>
          <t>Mar. 31, 2021</t>
        </is>
      </c>
      <c r="W2" s="2" t="inlineStr">
        <is>
          <t>Mar. 31, 2020</t>
        </is>
      </c>
      <c r="X2" s="2" t="inlineStr">
        <is>
          <t>Mar. 31, 2019</t>
        </is>
      </c>
      <c r="Y2" s="2" t="inlineStr">
        <is>
          <t>Mar. 31, 2018</t>
        </is>
      </c>
      <c r="Z2" s="2" t="inlineStr">
        <is>
          <t>Mar. 31, 2017</t>
        </is>
      </c>
      <c r="AA2" s="2" t="inlineStr">
        <is>
          <t>Mar. 31, 2016</t>
        </is>
      </c>
      <c r="AB2" s="2" t="inlineStr">
        <is>
          <t>Mar. 31, 2015</t>
        </is>
      </c>
    </row>
    <row r="3">
      <c r="A3" s="3" t="inlineStr">
        <is>
          <t>Cover [Abstract]</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Entity Central Index Key</t>
        </is>
      </c>
      <c r="C4" s="4" t="inlineStr">
        <is>
          <t>0001495222</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mendment Flag</t>
        </is>
      </c>
      <c r="C5" s="4" t="inlineStr">
        <is>
          <t>false</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Document Type</t>
        </is>
      </c>
      <c r="C6" s="4" t="inlineStr">
        <is>
          <t>424B2</t>
        </is>
      </c>
      <c r="D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ntity Registrant Name</t>
        </is>
      </c>
      <c r="C7" s="4" t="inlineStr">
        <is>
          <t>Oxford
Lane Capital Corp.</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Fee Table [Abstract]</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hareholder Transaction Expenses [Table Text Block]</t>
        </is>
      </c>
      <c r="C9" s="4" t="inlineStr">
        <is>
          <t>Stockholder
transaction expenses:
Sales
load (as a percentage of offering price)
—
​ (1)
Offering
expenses borne by us (as a percentage of offering price)
—
​ (2)
Distribution
reinvestment plan expenses
—
​ (3)
Total
stockholder transaction expenses (as a percentage
of offering pric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ales Load [Percent]</t>
        </is>
      </c>
      <c r="B10" s="4" t="inlineStr">
        <is>
          <t>[1]</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Other Transaction Expenses [Abstract]</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Other Transaction Expense 1 [Percent]</t>
        </is>
      </c>
      <c r="B12" s="4" t="inlineStr">
        <is>
          <t>[2]</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Other Transaction Expenses [Percent]</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nnual Expenses [Table Text Block]</t>
        </is>
      </c>
      <c r="C14" s="4" t="inlineStr">
        <is>
          <t>Annual
expenses (estimated as a percentage of net
assets attributable to common stock):
Base
management fee
2.69
% (4)(5)
Incentive
fees payable under our investment advisory agreement (20% of pre incentive fee net investment income)
3.68
% (4)(6)
Interest
payments on borrowed funds
1.99
% (7)(8)
Other
expenses
0.53
% (9)
Total
annual expenses
8.89
% (10)</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Management Fees [Percent]</t>
        </is>
      </c>
      <c r="B15" s="4" t="inlineStr">
        <is>
          <t>[3],[4]</t>
        </is>
      </c>
      <c r="C15" s="5" t="n">
        <v>0.0269</v>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nterest Expenses on Borrowings [Percent]</t>
        </is>
      </c>
      <c r="B16" s="4" t="inlineStr">
        <is>
          <t>[5],[6]</t>
        </is>
      </c>
      <c r="C16" s="5" t="n">
        <v>0.0199</v>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istribution/Servicing Fees [Percent]</t>
        </is>
      </c>
      <c r="B17" s="4" t="inlineStr">
        <is>
          <t>[7]</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ncentive Fees [Percent]</t>
        </is>
      </c>
      <c r="B18" s="4" t="inlineStr">
        <is>
          <t>[3],[8]</t>
        </is>
      </c>
      <c r="C18" s="5" t="n">
        <v>0.0368</v>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Other Annual Expenses [Abstract]</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Other Annual Expenses [Percent]</t>
        </is>
      </c>
      <c r="B20" s="4" t="inlineStr">
        <is>
          <t>[9]</t>
        </is>
      </c>
      <c r="C20" s="5" t="n">
        <v>0.0053</v>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Total Annual Expenses [Percent]</t>
        </is>
      </c>
      <c r="B21" s="4" t="inlineStr">
        <is>
          <t>[10]</t>
        </is>
      </c>
      <c r="C21" s="5" t="n">
        <v>0.08890000000000001</v>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Expense Example [Table Text Block]</t>
        </is>
      </c>
      <c r="C22"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1
Year
3 Years
5 Years
10 Years
You
would pay the following expenses on a $1,000 investment, assuming a 5% annual return
$
87
$
251
$
403
$
734 The
example and the expenses in the tables above should not be considered as a representation of our future expenses, and actual expenses
may be greater or less than those shown. </t>
        </is>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Expense Example, Year 01</t>
        </is>
      </c>
      <c r="C23" s="6" t="n">
        <v>87</v>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xpense Example, Years 1 to 3</t>
        </is>
      </c>
      <c r="C24" s="7" t="n">
        <v>251</v>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xpense Example, Years 1 to 5</t>
        </is>
      </c>
      <c r="C25" s="7" t="n">
        <v>403</v>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xpense Example, Years 1 to 10</t>
        </is>
      </c>
      <c r="C26" s="6" t="n">
        <v>734</v>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urpose of Fee Table , Note [Text Block]</t>
        </is>
      </c>
      <c r="C27" s="4" t="inlineStr">
        <is>
          <t>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prospectus contains a reference to fees or expenses paid by “us” or “Oxford Lane Capital,” or
that “we” will pay fees or expenses, you will indirectly bear such fees or expenses as an investor in Oxford Lane Capital
Corp.</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Basis of Transaction Fees, Note [Text Block]</t>
        </is>
      </c>
      <c r="C28" s="4" t="inlineStr">
        <is>
          <t>as a percentage
        of offering price</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Other Expenses, Note [Text Block]</t>
        </is>
      </c>
      <c r="C29" s="4" t="inlineStr">
        <is>
          <t xml:space="preserve">
    “Other expenses” ($9.6 million) are estimated for the current fiscal year.</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Management Fee not based on Net Assets, Note [Text Block]</t>
        </is>
      </c>
      <c r="C30" s="4" t="inlineStr">
        <is>
          <t>The above calculation presents our base management fee as a percentage
of our net assets. Our base management fee under the Investment Advisory Agreement, however, is based on our gross assets, which is defined
as all the assets of
Oxford
Lane Capital, including those acquired using borrowings for investment purposes. As a result, to the extent we use additional leverage,
it would have the effect of increasing our base management fee as a percentage of our net assets. See “Investment Advisory Agreement”
for additional information. Based on our current business plan, we anticipate that substantially all of the net proceeds of this offering
will be invested within three months depending on the availability of investment opportunities that are consistent with our investment
objective and other market conditions. We expect that it will take approximately one to three months to invest all of the proceeds
of this offering, in part because equity and junior debt investments in CLO vehicles require substantial due diligence prior to investment.</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Financial Highlights [Abstract]</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enior Securities [Table Text Block]</t>
        </is>
      </c>
      <c r="C32" s="4" t="inlineStr">
        <is>
          <t xml:space="preserve">Total Amount Outstanding Exclusive
of Treasury Securities (1)
Asset Coverage Ratio Per Unit (2)
Involuntary Liquidation Preference Per
Unit (3)
Average Market Value Per Unit (4)
Year
8.50%
Series 2017 Term Preferred Shares (5)
2015
$
15,811,250
2.47
$
25
$
1.03
7.50%
Series 2023 Term Preferred Shares (8)(10)
2021
$
57,034,875
2.88
$
25
$
0.97
2020
$
60,400,025
2.01
$
25
$
1.01
2019
$
90,400,025
2.73
$
25
$
1.01
2018
$
90,400,025
2.41
$
25
$
1.02
2017
$
90,400,025
2.59
$
25
$
1.01
2016
$
90,638,450
1.91
$
25
$
0.97
2015
$
73,869,250
2.47
$
25
$
0.98
8.125%
Series 2024 Term Preferred Shares (7)
2017
$
50,504,475
2.59
$
25
$
1.02
2016
$
50,539,775
1.91
$
25
$
1.00
2015
$
60,687,500
2.47
$
25
$
1.01
6.75%
Series 2024 Term Preferred Shares (6)(8)
2024
$
68,125,375
3.39
$
25
$
0.99
2023
$
68,125,375
2.60
$
25
$
1.00
2022
$
68,125,375
3.21
$
25
$
1.01
2021
$
68,125,375
2.88
$
25
$
0.94
2020
$
68,235,375
2.01
$
25
$
1.01
2019
$
68,235,375
2.73
$
25
$
1.02
2018
$
68,235,375
2.41
$
25
$
1.01
6.25%
Series 2027 Term Preferred Shares (8)
2025
(as of December 31, 2024)
$
88,120,150
4.49
$
25
$
0.95
2024
$
88,120,150
3.39
$
25
$
0.92
2023
$
88,120,150
2.60
$
25
$
0.93
2022
$
88,120,150
3.21
$
25
$
1.00
2021
$
88,120,150
2.88
$
25
$
0.89
2020
$
91,600,000
2.01
$
25
$
0.89
6.00%
Series 2029 Term Preferred Shares
2025
(as of December 31, 2024)
$
67,172,500
4.49
$
25
$
0.90
2024
$
67,172,500
3.39
$
25
$
0.87
2023
$
67,172,500
2.60
$
25
$
0.90
2022
$
67,172,500
3.21
$
25
$
1.00
Total
Amount Outstanding Exclusive
of Treasury Securities (1)
Asset Coverage Ratio Per
Unit (2)
Involuntary Liquidation Preference Per
Unit (3)
Average Market Value Per
Unit (4)
7.125%
Series 2029 Term Preferred Shares
2025
(as of December 31, 2024)
$
63,750,000
4.49
$
25
$
0.96
2024
$
63,750,000
3.39
$
25
$
0.93
2023
$
63,750,000
2.60
$
25
$
0.93
Repurchase
Agreement (9)
2020
$
40,000,000
2.01
N/A
N/A
2019
$
42,493,500
2.73
N/A
N/A
2018
$
42,493,500
2.41
N/A
N/A
6.75%
Unsecured Notes due 2031
2025
(as of December 31, 2024)
$
100,000,000
4.49
$
25
$
0.96
2024
$
100,000,000
3.39
$
25
$
0.93
2023
$
100,000,000
2.60
$
25
$
0.96
2022
$
100,000,000
3.21
$
25
$
1.04
2021
$
100,000,000
2.88
$
25
$
1.00
5.00%
Unsecured Notes due 2027
2025
(as of December 31, 2024)
$
100,000,000
4.49
$
25
$
0.94
2024
$
100,000,000
3.39
$
25
$
0.91
2023
$
100,000,000
2.60
$
25
$
0.92
2022
$
100,000,000
3.21
$
25
$
0.99
8.75%
Unsecured Notes due 2030
2025
(as of December 31, 2024)
$
115,000,000
4.49
$
25
$
1.03 (1) (2) (3) (4) (5) (6) (7) (8) (9) (10)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enior Securities, Note [Text Block]</t>
        </is>
      </c>
      <c r="C33" s="4" t="inlineStr">
        <is>
          <t xml:space="preserve">SENIOR
SECURITIES Information
about our senior securities is shown in the following tables as of the nine months ended December 31, 2024 and fiscal years
ended March 31, 2024, 2023, 2022, 2021, 2020, 2019, 2018, 2017, 2016, and 2015:
Total Amount Outstanding Exclusive
of Treasury Securities (1)
Asset Coverage Ratio Per Unit (2)
Involuntary Liquidation Preference Per
Unit (3)
Average Market Value Per Unit (4)
Year
8.50%
Series 2017 Term Preferred Shares (5)
2015
$
15,811,250
2.47
$
25
$
1.03
7.50%
Series 2023 Term Preferred Shares (8)(10)
2021
$
57,034,875
2.88
$
25
$
0.97
2020
$
60,400,025
2.01
$
25
$
1.01
2019
$
90,400,025
2.73
$
25
$
1.01
2018
$
90,400,025
2.41
$
25
$
1.02
2017
$
90,400,025
2.59
$
25
$
1.01
2016
$
90,638,450
1.91
$
25
$
0.97
2015
$
73,869,250
2.47
$
25
$
0.98
8.125%
Series 2024 Term Preferred Shares (7)
2017
$
50,504,475
2.59
$
25
$
1.02
2016
$
50,539,775
1.91
$
25
$
1.00
2015
$
60,687,500
2.47
$
25
$
1.01
6.75%
Series 2024 Term Preferred Shares (6)(8)
2024
$
68,125,375
3.39
$
25
$
0.99
2023
$
68,125,375
2.60
$
25
$
1.00
2022
$
68,125,375
3.21
$
25
$
1.01
2021
$
68,125,375
2.88
$
25
$
0.94
2020
$
68,235,375
2.01
$
25
$
1.01
2019
$
68,235,375
2.73
$
25
$
1.02
2018
$
68,235,375
2.41
$
25
$
1.01
6.25%
Series 2027 Term Preferred Shares (8)
2025
(as of December 31, 2024)
$
88,120,150
4.49
$
25
$
0.95
2024
$
88,120,150
3.39
$
25
$
0.92
2023
$
88,120,150
2.60
$
25
$
0.93
2022
$
88,120,150
3.21
$
25
$
1.00
2021
$
88,120,150
2.88
$
25
$
0.89
2020
$
91,600,000
2.01
$
25
$
0.89
6.00%
Series 2029 Term Preferred Shares
2025
(as of December 31, 2024)
$
67,172,500
4.49
$
25
$
0.90
2024
$
67,172,500
3.39
$
25
$
0.87
2023
$
67,172,500
2.60
$
25
$
0.90
2022
$
67,172,500
3.21
$
25
$
1.00
Total
Amount Outstanding Exclusive
of Treasury Securities (1)
Asset Coverage Ratio Per
Unit (2)
Involuntary Liquidation Preference Per
Unit (3)
Average Market Value Per
Unit (4)
7.125%
Series 2029 Term Preferred Shares
2025
(as of December 31, 2024)
$
63,750,000
4.49
$
25
$
0.96
2024
$
63,750,000
3.39
$
25
$
0.93
2023
$
63,750,000
2.60
$
25
$
0.93
Repurchase
Agreement (9)
2020
$
40,000,000
2.01
N/A
N/A
2019
$
42,493,500
2.73
N/A
N/A
2018
$
42,493,500
2.41
N/A
N/A
6.75%
Unsecured Notes due 2031
2025
(as of December 31, 2024)
$
100,000,000
4.49
$
25
$
0.96
2024
$
100,000,000
3.39
$
25
$
0.93
2023
$
100,000,000
2.60
$
25
$
0.96
2022
$
100,000,000
3.21
$
25
$
1.04
2021
$
100,000,000
2.88
$
25
$
1.00
5.00%
Unsecured Notes due 2027
2025
(as of December 31, 2024)
$
100,000,000
4.49
$
25
$
0.94
2024
$
100,000,000
3.39
$
25
$
0.91
2023
$
100,000,000
2.60
$
25
$
0.92
2022
$
100,000,000
3.21
$
25
$
0.99
8.75%
Unsecured Notes due 2030
2025
(as of December 31, 2024)
$
115,000,000
4.49
$
25
$
1.03 (1) (2) (3) (4) (5) (6) (7) (8) (9) (10) </t>
        </is>
      </c>
      <c r="D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General Description of Registrant [Abstract]</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nvestment Objectives and Practices [Text Block]</t>
        </is>
      </c>
      <c r="C35" s="4" t="inlineStr">
        <is>
          <t>Investment
Focus Our
investment objective is to maximize our portfolio’s risk -adjusted -based The
CLO investments we currently hold in our portfolio generally represent either a residual economic interest, in the case of an equity tranche,
or a debt investment collateralized by a portfolio of Senior Loans and other CLO Assets. The value of our CLO investments generally depend
on both the quality and nature of the underlying portfolio it references and also on the specific structural characteristics of the CLO
itself.</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isk Factors [Table Text Block]</t>
        </is>
      </c>
      <c r="C36" s="4" t="inlineStr">
        <is>
          <t>SUPPLEMENTARY
RISK FACTORS Investing
in our Notes involves a number of significant risks. Before you invest in our Notes, you should be aware of various risks, including those
described below and those set forth in the accompanying prospectus, as well as those risks described in any documents incorporated by
reference in this prospectus supplement and the accompanying prospectus. You should carefully consider these risk factors, together with
all of the other information included in this prospectus supplement and the accompanying prospectus, including the documents incorporated
by reference in this prospectus supplement and the accompanying prospectus, before you decide whether to make an investment in our Notes.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and consequently, our ability to repay principal and
pay interest on the Notes could be materially affected. In such case, our net asset value and the trading price of our securities could
decline, and you may lose all or part of your investment. Risks
Related to the Notes The
Notes will be unsecured and therefore will be effectively subordinated to any secured indebtedness we may incur in the future and rank
pari passu with, which means equal to, all outstanding and future unsecured unsubordinated indebtedness issued by us and our general liabilities. The
Notes will not be secured by any of our assets or any of the assets of our future subsidiaries, if any. As a result, the Notes will be
effectively subordinated to all of our future secured indebtedness, if any (including any indebtedness that is initially unsecured as
to which we subsequently grant security), to the extent of the value of the assets securing such indebtedness. In any liquidation, dissolution,
bankruptcy or other similar proceeding, the holders of any of our future secured indebtedness may assert rights against the assets pledged
to secure that indebtedness in order to receive full payment of their indebtedness before the assets may be used to pay other creditors,
including the holders of the Notes. The
Notes will rank pari passu pari
passu The
Notes will be structurally subordinated to the indebtedness and other liabilities of our future subsidiaries, if any. The
Notes will be obligations exclusively of Oxford Lane Capital Corp., and not of any of our future subsidiaries, if any. None of our future
subsidiaries will be a guarantor of the Notes and the Notes will not be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will be structurally subordinated to all indebtedness
and other liabilities of any of our future subsidiaries. In addition, our future subsidiaries, if any, may incur substantial indebtedness
in the future, all of which would be structurally senior to the Notes. Structural subordination means that creditors of a parent entity
are subordinate to creditors of a subsidiary entity with respect to the subsidiary’s assets. The
indenture under which the Notes will be issued will contain limited protections for holders of the Notes. The
indenture under which the Notes will be issued offers limited protection to holders of the Notes. The terms of the indenture and the Notes
do not restrict our or any of our future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future subsidiaries’ ability to: • • -action -end -action • • • • • Furthermore,
the terms of the indenture and the Notes do not protect holders of the Notes in the event that we experience changes (including significant
adverse changes) in our financial condition, results of operations or credit ratings, if any, as they do not require that we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For example, the indenture under which the Notes are issued does not contain cross -default Our
amount of debt outstanding will increase as a result of this offering. Our future indebtedness could adversely affect our business, financial
condition, results of operations, and ability to meet our payment obligations under the Notes and our other debt. The
use of debt could have significant consequences on our future operations, including: • • • • • Any
of the above -listed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future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There
is no existing trading market for the Notes, and, even if the NASDAQ Global Select Market approves the listing of the Notes, an active
trading market for the Notes may not develop, which could adversely impact the market price of the Notes or limit your ability to sell
the Notes. The
Notes will be a new issue of debt securities for which there initially will not be a trading market. We intend to list the Notes on the
NASDAQ Global Select Market within 30 days of the original issue date under the symbol “OXLCG.” However, there is no
assurance that the Notes will be approved for listing on the NASDAQ Global Select Market.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The underwriters may discontinue any market -making Accordingly,
we cannot assure you that the Notes will be approved for listing on the NASDAQ Global Select Market,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We
may choose to redeem the Notes when prevailing interest rates are relatively low. On
or after February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We
may be unable to invest a significant portion of the net proceeds from this offering, which could adversely impact our financial condition
and operating results. Delays
in investing the net proceeds raised in this offering may cause our performance to be worse than that of other fully invested investors
pursuing comparable investment strategies. We cannot assure you that we will be able to identify any investments that meet our investment
objective or that any investment that we make will produce a positive return, even if we are able to timely invest the proceeds of this
offering. We may be unable to invest the net proceeds of this offering on acceptable terms within the time period that we anticipate or
at all, which could harm our financial condition and operating results. We anticipate that, depending on market conditions and the amount
of the capital, substantially all of the net proceeds from this offering will be used within approximately three to six months from
the consummation of such offering, depending on the availability of appropriate investment opportunities consistent with our investment
objective and market conditions. During this period, we will invest the capital primarily in cash, cash equivalents, U.S. government
securities or high -quality If
we default on our obligations to pay our other indebtedness, we may not be able to make payments on the Notes. Any
default under the agreements governing our indebtedness, including a default under any future credit facility or other indebtedness to
which we may be a party that is not waived by the required len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cluding the Notes. In the event of such default, the holders of such indebtedness could elect to declare all the
funds borrowed thereunder to be due and payable, together with accrued and unpaid interest, the lender under any future credit facility
or other debt we may incur in the future could elect to terminate its commitment, cease making further loans and institute foreclosure
proceedings against our assets, and we could be forced into bankruptcy or liquidation. In addition, any such default may constitute a
default under the Notes, which could further limit our ability to repay our debt, including the Notes. If our operating performance declines,
we may in the future need to seek to obtain waivers from the lender under debt that we may incur in the future (for example, under a credit
facility) to avoid being in default. If we breach our covenants under such debt and seek a waiver, we may not be able to obtain a waiver
from the required lenders. If this occurs, we would be in default under the debt, the lender could exercise
its rights as described above, and we could be forced into bankruptcy or liquidation. If we are unable to repay debt, lenders having secured
obligations could proceed against the collateral securing the debt. Because any future credit facilities will likely have customary cross -default A
downgrade, suspension or withdrawal of the credit rating assigned by a rating agency to us or the Notes, if any, could cause the liquidity
or market value of the Notes to decline significantly. Our
credit ratings, if any,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paid for by the issuer and are not a recommendation
to buy, sell or hold any security, and may be revised or withdrawn at any time by the issuing organization in its sole discretion. An
explanation of the significance of ratings may be obtained from the rating agency. Generally, rating agencies base their ratings on such
material and information, and such of their own investigations, studies and assumptions, as they deem appropriate. Neither we nor any
underwriter undertakes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company, so warrant. RISK
FACTORS Investing
in our securities involves a high degree of risk. Before deciding whether to invest in our securities, you should carefully consider the
risks and uncertainties described in the section titled “Principal Risks” in our most recent Annual
Report on Form N -CSR Semi -Annual -CSR</t>
        </is>
      </c>
      <c r="D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ffects of Leverage [Text Block]</t>
        </is>
      </c>
      <c r="C37" s="4" t="inlineStr">
        <is>
          <t>Leverage
by the Company We
may use leverage as and to the extent permitted by the 1940 Act. We are permitted to obtain leverage using any form of financial leverage
instruments, including funds borrowed from banks or other financial institutions, margin facilities, notes or preferred stock and leverage
attributable to reverse repurchase agreements or similar transactions. Instruments that create leverage are generally considered to be
senior securities under the 1940 Act. Under the 1940 Act, we are only permitted to incur additional indebtedness to the extent our asset
coverage, as defined under the 1940 Act, is at least 300% immediately after each such borrowing. With respect to our outstanding preferred
stock, we will generally be required to meet an asset coverage ratio, as defined under the 1940 Act, of at least 200%
immediately after each issuance of such preferred stock. In addition, our
Articles Supplementary for the Term Preferred Shares prohibit us from declaring a common stock distribution if, at the time of declaration,
our asset coverage ratio is not at least 200% after deducting the amount of such distribution. -End</t>
        </is>
      </c>
      <c r="D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nnual Coverage Return Rate [Percent]</t>
        </is>
      </c>
      <c r="C38" s="8" t="n">
        <v>2</v>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Share Price [Table Text Block]</t>
        </is>
      </c>
      <c r="C39" s="4" t="inlineStr">
        <is>
          <t>PRICE
RANGE OF COMMON STOCK The
following information is qualified by reference to, and should be read in conjunction with, the information in our most recent Annual
Report on Form N -CSR Semi -Annual -CSR Our
common stock is traded on the NASDAQ Global Select Market under the symbol “OXLC.” The following table sets forth, for each
fiscal quarter during the last two fiscal years and the current fiscal year to date, the net asset value, or “NAV,”
per share of our common stock, the high and low intraday sales prices for our common stock, such sales prices as a percentage of NAV per
share and quarterly distributions per share.
(1)
Premium/
(2)
Premium/
(2)
Distributions
(3)
High
Low
Fiscal
2025
Third
Quarter (through November 5, 2024)
*
5.33
5.18
*
*
$
0.270
Second
Quarter
4.76
5.68
5.11
19.3
%
7.2
%
$
0.270
First
Quarter
4.91
5.78
4.95
17.7
%
0.8
%
$
0.240
Fiscal
2024
Fourth
Quarter
$
4.90
$
5.41
$
4.92
10.4
%
0.4
%
$
0.240
Third
Quarter
$
4.82
$
5.14
$
4.41
6.6
%
(8.5
)%
$
0.240
Second
Quarter
$
4.81
$
5.70
$
4.78
18.5
%
(0.6
)%
$
0.240
First
Quarter
$
4.34
$
5.39
$
4.76
24.2
%
9.7
%
$
0.225
Fiscal
2023
Fourth
Quarter
$
4.61
$
6.27
$
5.02
36.0
%
8.9
%
$
0.225
Third
Quarter
$
4.63
$
5.72
$
4.85
23.5
%
4.8
%
$
0.225
Second
Quarter
$
4.93
$
6.79
$
4.83
37.7
%
(2.0
)%
$
0.225
First
Quarter
$
5.07
$
7.32
$
5.49
44.4
%
8.3
%
$
0.225 (1) (2) (3) * On
November 5, 2024, the last reported sales price of our common stock was $5.30
per share. As of November 5, 2024, we had 129 holders of record of our common stock. Shares
of closed -end</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owest Price or Bid</t>
        </is>
      </c>
      <c r="C40" s="4" t="inlineStr">
        <is>
          <t xml:space="preserve"> </t>
        </is>
      </c>
      <c r="D40" s="4" t="inlineStr">
        <is>
          <t xml:space="preserve"> </t>
        </is>
      </c>
      <c r="F40" s="9" t="n">
        <v>5.18</v>
      </c>
      <c r="H40" s="9" t="n">
        <v>5.11</v>
      </c>
      <c r="I40" s="9" t="n">
        <v>4.95</v>
      </c>
      <c r="J40" s="9" t="n">
        <v>4.92</v>
      </c>
      <c r="K40" s="9" t="n">
        <v>4.41</v>
      </c>
      <c r="L40" s="9" t="n">
        <v>4.78</v>
      </c>
      <c r="M40" s="9" t="n">
        <v>4.76</v>
      </c>
      <c r="N40" s="9" t="n">
        <v>5.02</v>
      </c>
      <c r="O40" s="9" t="n">
        <v>4.85</v>
      </c>
      <c r="P40" s="9" t="n">
        <v>4.83</v>
      </c>
      <c r="Q40" s="9" t="n">
        <v>5.49</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Highest Price or Bid</t>
        </is>
      </c>
      <c r="C41" s="4" t="inlineStr">
        <is>
          <t xml:space="preserve"> </t>
        </is>
      </c>
      <c r="D41" s="4" t="inlineStr">
        <is>
          <t xml:space="preserve"> </t>
        </is>
      </c>
      <c r="F41" s="9" t="n">
        <v>5.33</v>
      </c>
      <c r="H41" s="9" t="n">
        <v>5.68</v>
      </c>
      <c r="I41" s="9" t="n">
        <v>5.78</v>
      </c>
      <c r="J41" s="9" t="n">
        <v>5.41</v>
      </c>
      <c r="K41" s="9" t="n">
        <v>5.14</v>
      </c>
      <c r="L41" s="10" t="n">
        <v>5.7</v>
      </c>
      <c r="M41" s="9" t="n">
        <v>5.39</v>
      </c>
      <c r="N41" s="9" t="n">
        <v>6.27</v>
      </c>
      <c r="O41" s="9" t="n">
        <v>5.72</v>
      </c>
      <c r="P41" s="9" t="n">
        <v>6.79</v>
      </c>
      <c r="Q41" s="9" t="n">
        <v>7.32</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Highest Price or Bid, Premium (Discount) to NAV [Percent]</t>
        </is>
      </c>
      <c r="B42" s="4" t="inlineStr">
        <is>
          <t>[11]</t>
        </is>
      </c>
      <c r="C42" s="4" t="inlineStr">
        <is>
          <t xml:space="preserve"> </t>
        </is>
      </c>
      <c r="D42" s="4" t="inlineStr">
        <is>
          <t xml:space="preserve"> </t>
        </is>
      </c>
      <c r="F42" s="4" t="inlineStr">
        <is>
          <t xml:space="preserve"> </t>
        </is>
      </c>
      <c r="G42" s="4" t="inlineStr">
        <is>
          <t>[12]</t>
        </is>
      </c>
      <c r="H42" s="5" t="n">
        <v>0.193</v>
      </c>
      <c r="I42" s="5" t="n">
        <v>0.177</v>
      </c>
      <c r="J42" s="5" t="n">
        <v>0.104</v>
      </c>
      <c r="K42" s="5" t="n">
        <v>0.066</v>
      </c>
      <c r="L42" s="5" t="n">
        <v>0.185</v>
      </c>
      <c r="M42" s="5" t="n">
        <v>0.242</v>
      </c>
      <c r="N42" s="8" t="n">
        <v>0.36</v>
      </c>
      <c r="O42" s="5" t="n">
        <v>0.235</v>
      </c>
      <c r="P42" s="5" t="n">
        <v>0.377</v>
      </c>
      <c r="Q42" s="5" t="n">
        <v>0.444</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owest Price or Bid, Premium (Discount) to NAV [Percent]</t>
        </is>
      </c>
      <c r="B43" s="4" t="inlineStr">
        <is>
          <t>[11]</t>
        </is>
      </c>
      <c r="C43" s="4" t="inlineStr">
        <is>
          <t xml:space="preserve"> </t>
        </is>
      </c>
      <c r="D43" s="4" t="inlineStr">
        <is>
          <t xml:space="preserve"> </t>
        </is>
      </c>
      <c r="F43" s="4" t="inlineStr">
        <is>
          <t xml:space="preserve"> </t>
        </is>
      </c>
      <c r="G43" s="4" t="inlineStr">
        <is>
          <t>[12]</t>
        </is>
      </c>
      <c r="H43" s="5" t="n">
        <v>0.07199999999999999</v>
      </c>
      <c r="I43" s="5" t="n">
        <v>0.008</v>
      </c>
      <c r="J43" s="5" t="n">
        <v>0.004</v>
      </c>
      <c r="K43" s="4" t="inlineStr">
        <is>
          <t>(8.50%)</t>
        </is>
      </c>
      <c r="L43" s="4" t="inlineStr">
        <is>
          <t>(0.60%)</t>
        </is>
      </c>
      <c r="M43" s="5" t="n">
        <v>0.097</v>
      </c>
      <c r="N43" s="5" t="n">
        <v>0.089</v>
      </c>
      <c r="O43" s="5" t="n">
        <v>0.048</v>
      </c>
      <c r="P43" s="4" t="inlineStr">
        <is>
          <t>(2.00%)</t>
        </is>
      </c>
      <c r="Q43" s="5" t="n">
        <v>0.08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hare Price</t>
        </is>
      </c>
      <c r="B44" s="4" t="inlineStr">
        <is>
          <t>[13]</t>
        </is>
      </c>
      <c r="C44" s="4" t="inlineStr">
        <is>
          <t xml:space="preserve"> </t>
        </is>
      </c>
      <c r="D44" s="9" t="n">
        <v>0.27</v>
      </c>
      <c r="F44" s="9" t="n">
        <v>0.27</v>
      </c>
      <c r="H44" s="9" t="n">
        <v>0.27</v>
      </c>
      <c r="I44" s="9" t="n">
        <v>0.24</v>
      </c>
      <c r="J44" s="9" t="n">
        <v>0.24</v>
      </c>
      <c r="K44" s="9" t="n">
        <v>0.24</v>
      </c>
      <c r="L44" s="9" t="n">
        <v>0.24</v>
      </c>
      <c r="M44" s="11" t="n">
        <v>0.225</v>
      </c>
      <c r="N44" s="11" t="n">
        <v>0.225</v>
      </c>
      <c r="O44" s="11" t="n">
        <v>0.225</v>
      </c>
      <c r="P44" s="11" t="n">
        <v>0.225</v>
      </c>
      <c r="Q44" s="11" t="n">
        <v>0.225</v>
      </c>
      <c r="R44" s="4" t="inlineStr">
        <is>
          <t xml:space="preserve"> </t>
        </is>
      </c>
      <c r="S44" s="9" t="n">
        <v>0.24</v>
      </c>
      <c r="T44" s="11" t="n">
        <v>0.225</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AV Per Share</t>
        </is>
      </c>
      <c r="B45" s="4" t="inlineStr">
        <is>
          <t>[14]</t>
        </is>
      </c>
      <c r="C45" s="4" t="inlineStr">
        <is>
          <t xml:space="preserve"> </t>
        </is>
      </c>
      <c r="D45" s="4" t="inlineStr">
        <is>
          <t xml:space="preserve"> </t>
        </is>
      </c>
      <c r="E45" s="4" t="inlineStr">
        <is>
          <t>[12]</t>
        </is>
      </c>
      <c r="F45" s="4" t="inlineStr">
        <is>
          <t xml:space="preserve"> </t>
        </is>
      </c>
      <c r="G45" s="4" t="inlineStr">
        <is>
          <t>[12]</t>
        </is>
      </c>
      <c r="H45" s="9" t="n">
        <v>4.76</v>
      </c>
      <c r="I45" s="9" t="n">
        <v>4.91</v>
      </c>
      <c r="J45" s="10" t="n">
        <v>4.9</v>
      </c>
      <c r="K45" s="9" t="n">
        <v>4.82</v>
      </c>
      <c r="L45" s="9" t="n">
        <v>4.81</v>
      </c>
      <c r="M45" s="9" t="n">
        <v>4.34</v>
      </c>
      <c r="N45" s="9" t="n">
        <v>4.61</v>
      </c>
      <c r="O45" s="9" t="n">
        <v>4.63</v>
      </c>
      <c r="P45" s="9" t="n">
        <v>4.93</v>
      </c>
      <c r="Q45" s="9" t="n">
        <v>5.07</v>
      </c>
      <c r="R45" s="4" t="inlineStr">
        <is>
          <t xml:space="preserve"> </t>
        </is>
      </c>
      <c r="S45" s="10" t="n">
        <v>4.9</v>
      </c>
      <c r="T45" s="9" t="n">
        <v>4.61</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Latest Premium (Discount) to NAV [Percent]</t>
        </is>
      </c>
      <c r="C46" s="4" t="inlineStr">
        <is>
          <t xml:space="preserve"> </t>
        </is>
      </c>
      <c r="D46" s="5" t="n">
        <v>0.113</v>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Capital Stock, Long-Term Debt, and Other Securities [Abstract]</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apital Stock [Table Text Block]</t>
        </is>
      </c>
      <c r="C48" s="4" t="inlineStr">
        <is>
          <t>DESCRIPTION
OF CAPITAL STOCK The
following description is based on relevant portions of the Maryland General Corporation Law and on our Charter and Bylaws. This summary
is not necessarily complete, and we refer you to the Maryland General Corporation Law and our Charter and Bylaws for a more detailed description
of the provisions summarized below. Stock The
authorized stock of Oxford Lane Capital consists of 950,000,000 The
following are our outstanding classes of securities as of November 5, 2024:
(1)
(2)
(3)
(4)
Common
Stock
900,000,000
—
345,906,253
Preferred
Stock
50,000,000
—
8,761,706 Under
our Charter our Board of Directors is authorized to classify and reclassify any unissued shares of stock into other classes or series
of stock without obtaining stockholder approval. As permitted by the Maryland General Corporation Law, our Charter provides that the Board
of Directors, without any action by our stockholders, may amend the charter from time to time to increase or decrease the aggregate number
of shares of stock or the number of shares of stock of any class or series that we have authority to issue. Common
Stock All
shares of our common stock have equal rights as to earnings, assets, voting, and dividends and, when they are issued, will be duly authorized,
validly issued, fully paid and nonassessable. Distributions may be paid to the holders of our common stock if, as and when authorized
by our Board of Directors and declared by us out of assets legally available therefor. Shares of our common stock have no preemptiv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 Preferred
Stock Our
Charter authorizes our Board of Directors to classify and reclassify any unissued shares of stock into other classes or series of stock,
including preferred stock. The cost of any such reclassification would be borne by our existing common stockholders. Prior
to issuance of shares of each class or series, the Board of Directors is required by Maryland law and by our Charter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You
should note, however, that any
issuance of preferred stock must comply with the requirements of the 1940 Act. The 1940 Act requires, among other things, that (1) immediately
after issuance and before any dividend or other distribution is made with respect to our common stock and before any purchase of common
stock is made, such preferred stock together with all other senior securities must not exceed an amount equal to 50% of our gross assets
after deducting the amount of such dividend, distribution or purchase price, as the case may be, and (2) the holders of shares of
preferred stock, if any are issued, must be entitled as a class to elect two directors at all times and to elect a majority of the directors
if dividends on such preferred stock are in arrears by two full years or more. Certain matters under the 1940 Act require the separate
vote of the holders of any issued and outstanding preferred stock. We believe that the availability for issuance of preferred stock will
provide us with increased flexibility in structuring future financings and acquisitions.</t>
        </is>
      </c>
      <c r="D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Other Security, Description [Text Block]</t>
        </is>
      </c>
      <c r="C49" s="4" t="inlineStr">
        <is>
          <t>DESCRIPTION
OF SECURITIES This
prospectus contains a summary of the common stock, preferred stock, subscription rights to purchase shares of common stock and debt securities.
These summaries are not meant to be a complete description of each security. However, this prospectus and any accompanying prospectus
supplement will contain the material terms and conditions for each security.</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Outstanding Securities [Table Text Block]</t>
        </is>
      </c>
      <c r="C50" s="4" t="inlineStr">
        <is>
          <t>The
following are our outstanding classes of securities as of November 5, 2024:
(1)
(2)
(3)
(4)
Common
Stock
900,000,000
—
345,906,253
Preferred
Stock
50,000,000
—
8,761,706</t>
        </is>
      </c>
      <c r="D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Risks Related to the Notes [Member]</t>
        </is>
      </c>
      <c r="C51" s="4" t="inlineStr">
        <is>
          <t xml:space="preserve"> </t>
        </is>
      </c>
      <c r="D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General Description of Registrant [Abstract]</t>
        </is>
      </c>
      <c r="C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Risk [Text Block]</t>
        </is>
      </c>
      <c r="C53" s="4" t="inlineStr">
        <is>
          <t>Risks
Related to the Notes The
Notes will be unsecured and therefore will be effectively subordinated to any secured indebtedness we may incur in the future and rank
pari passu with, which means equal to, all outstanding and future unsecured unsubordinated indebtedness issued by us and our general liabilities. The
Notes will not be secured by any of our assets or any of the assets of our future subsidiaries, if any. As a result, the Notes will be
effectively subordinated to all of our future secured indebtedness, if any (including any indebtedness that is initially unsecured as
to which we subsequently grant security), to the extent of the value of the assets securing such indebtedness. In any liquidation, dissolution,
bankruptcy or other similar proceeding, the holders of any of our future secured indebtedness may assert rights against the assets pledged
to secure that indebtedness in order to receive full payment of their indebtedness before the assets may be used to pay other creditors,
including the holders of the Notes. The
Notes will rank pari passu pari
passu The
Notes will be structurally subordinated to the indebtedness and other liabilities of our future subsidiaries, if any. The
Notes will be obligations exclusively of Oxford Lane Capital Corp., and not of any of our future subsidiaries, if any. None of our future
subsidiaries will be a guarantor of the Notes and the Notes will not be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will be structurally subordinated to all indebtedness
and other liabilities of any of our future subsidiaries. In addition, our future subsidiaries, if any, may incur substantial indebtedness
in the future, all of which would be structurally senior to the Notes. Structural subordination means that creditors of a parent entity
are subordinate to creditors of a subsidiary entity with respect to the subsidiary’s assets. The
indenture under which the Notes will be issued will contain limited protections for holders of the Notes. The
indenture under which the Notes will be issued offers limited protection to holders of the Notes. The terms of the indenture and the Notes
do not restrict our or any of our future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future subsidiaries’ ability to: • • -action -end -action • • • • • Furthermore,
the terms of the indenture and the Notes do not protect holders of the Notes in the event that we experience changes (including significant
adverse changes) in our financial condition, results of operations or credit ratings, if any, as they do not require that we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For example, the indenture under which the Notes are issued does not contain cross -default Our
amount of debt outstanding will increase as a result of this offering. Our future indebtedness could adversely affect our business, financial
condition, results of operations, and ability to meet our payment obligations under the Notes and our other debt. The
use of debt could have significant consequences on our future operations, including: • • • • • Any
of the above -listed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future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There
is no existing trading market for the Notes, and, even if the NASDAQ Global Select Market approves the listing of the Notes, an active
trading market for the Notes may not develop, which could adversely impact the market price of the Notes or limit your ability to sell
the Notes. The
Notes will be a new issue of debt securities for which there initially will not be a trading market. We intend to list the Notes on the
NASDAQ Global Select Market within 30 days of the original issue date under the symbol “OXLCG.” However, there is no
assurance that the Notes will be approved for listing on the NASDAQ Global Select Market.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The underwriters may discontinue any market -making Accordingly,
we cannot assure you that the Notes will be approved for listing on the NASDAQ Global Select Market,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We
may choose to redeem the Notes when prevailing interest rates are relatively low. On
or after February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We
may be unable to invest a significant portion of the net proceeds from this offering, which could adversely impact our financial condition
and operating results. Delays
in investing the net proceeds raised in this offering may cause our performance to be worse than that of other fully invested investors
pursuing comparable investment strategies. We cannot assure you that we will be able to identify any investments that meet our investment
objective or that any investment that we make will produce a positive return, even if we are able to timely invest the proceeds of this
offering. We may be unable to invest the net proceeds of this offering on acceptable terms within the time period that we anticipate or
at all, which could harm our financial condition and operating results. We anticipate that, depending on market conditions and the amount
of the capital, substantially all of the net proceeds from this offering will be used within approximately three to six months from
the consummation of such offering, depending on the availability of appropriate investment opportunities consistent with our investment
objective and market conditions. During this period, we will invest the capital primarily in cash, cash equivalents, U.S. government
securities or high -quality If
we default on our obligations to pay our other indebtedness, we may not be able to make payments on the Notes. Any
default under the agreements governing our indebtedness, including a default under any future credit facility or other indebtedness to
which we may be a party that is not waived by the required len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cluding the Notes. In the event of such default, the holders of such indebtedness could elect to declare all the
funds borrowed thereunder to be due and payable, together with accrued and unpaid interest, the lender under any future credit facility
or other debt we may incur in the future could elect to terminate its commitment, cease making further loans and institute foreclosure
proceedings against our assets, and we could be forced into bankruptcy or liquidation. In addition, any such default may constitute a
default under the Notes, which could further limit our ability to repay our debt, including the Notes. If our operating performance declines,
we may in the future need to seek to obtain waivers from the lender under debt that we may incur in the future (for example, under a credit
facility) to avoid being in default. If we breach our covenants under such debt and seek a waiver, we may not be able to obtain a waiver
from the required lenders. If this occurs, we would be in default under the debt, the lender could exercise
its rights as described above, and we could be forced into bankruptcy or liquidation. If we are unable to repay debt, lenders having secured
obligations could proceed against the collateral securing the debt. Because any future credit facilities will likely have customary cross -default A
downgrade, suspension or withdrawal of the credit rating assigned by a rating agency to us or the Notes, if any, could cause the liquidity
or market value of the Notes to decline significantly. Our
credit ratings, if any,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paid for by the issuer and are not a recommendation
to buy, sell or hold any security, and may be revised or withdrawn at any time by the issuing organization in its sole discretion. An
explanation of the significance of ratings may be obtained from the rating agency. Generally, rating agencies base their ratings on such
material and information, and such of their own investigations, studies and assumptions, as they deem appropriate. Neither we nor any
underwriter undertakes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company, so warrant.</t>
        </is>
      </c>
      <c r="D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8.50% Series 2017 Term Preferred Shares [Member]</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Financial Highlights [Abstract]</t>
        </is>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enior Securities Amount</t>
        </is>
      </c>
      <c r="B56" s="4" t="inlineStr">
        <is>
          <t>[15],[16]</t>
        </is>
      </c>
      <c r="C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6" t="n">
        <v>15811250</v>
      </c>
    </row>
    <row r="57">
      <c r="A57" s="4" t="inlineStr">
        <is>
          <t>Senior Securities Coverage per Unit</t>
        </is>
      </c>
      <c r="B57" s="4" t="inlineStr">
        <is>
          <t>[15],[17]</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9" t="n">
        <v>2.47</v>
      </c>
    </row>
    <row r="58">
      <c r="A58" s="4" t="inlineStr">
        <is>
          <t>Preferred Stock Liquidating Preference</t>
        </is>
      </c>
      <c r="B58" s="4" t="inlineStr">
        <is>
          <t>[15],[18]</t>
        </is>
      </c>
      <c r="C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7" t="n">
        <v>25</v>
      </c>
    </row>
    <row r="59">
      <c r="A59" s="4" t="inlineStr">
        <is>
          <t>Senior Securities Average Market Value per Unit</t>
        </is>
      </c>
      <c r="B59" s="4" t="inlineStr">
        <is>
          <t>[15],[19]</t>
        </is>
      </c>
      <c r="C59" s="4" t="inlineStr">
        <is>
          <t xml:space="preserve"> </t>
        </is>
      </c>
      <c r="D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9" t="n">
        <v>1.03</v>
      </c>
    </row>
    <row r="60">
      <c r="A60" s="4" t="inlineStr">
        <is>
          <t>7.50% Series 2023 Term Preferred Shares [Member]</t>
        </is>
      </c>
      <c r="C60" s="4" t="inlineStr">
        <is>
          <t xml:space="preserve"> </t>
        </is>
      </c>
      <c r="D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Financial Highlights [Abstract]</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enior Securities Amount</t>
        </is>
      </c>
      <c r="B62" s="4" t="inlineStr">
        <is>
          <t>[16],[20],[21]</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57034875</v>
      </c>
      <c r="W62" s="6" t="n">
        <v>60400025</v>
      </c>
      <c r="X62" s="6" t="n">
        <v>90400025</v>
      </c>
      <c r="Y62" s="6" t="n">
        <v>90400025</v>
      </c>
      <c r="Z62" s="6" t="n">
        <v>90400025</v>
      </c>
      <c r="AA62" s="6" t="n">
        <v>90638450</v>
      </c>
      <c r="AB62" s="6" t="n">
        <v>73869250</v>
      </c>
    </row>
    <row r="63">
      <c r="A63" s="4" t="inlineStr">
        <is>
          <t>Senior Securities Coverage per Unit</t>
        </is>
      </c>
      <c r="B63" s="4" t="inlineStr">
        <is>
          <t>[17],[20],[21]</t>
        </is>
      </c>
      <c r="C63" s="4" t="inlineStr">
        <is>
          <t xml:space="preserve"> </t>
        </is>
      </c>
      <c r="D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9" t="n">
        <v>2.88</v>
      </c>
      <c r="W63" s="9" t="n">
        <v>2.01</v>
      </c>
      <c r="X63" s="9" t="n">
        <v>2.73</v>
      </c>
      <c r="Y63" s="9" t="n">
        <v>2.41</v>
      </c>
      <c r="Z63" s="9" t="n">
        <v>2.59</v>
      </c>
      <c r="AA63" s="9" t="n">
        <v>1.91</v>
      </c>
      <c r="AB63" s="9" t="n">
        <v>2.47</v>
      </c>
    </row>
    <row r="64">
      <c r="A64" s="4" t="inlineStr">
        <is>
          <t>Preferred Stock Liquidating Preference</t>
        </is>
      </c>
      <c r="B64" s="4" t="inlineStr">
        <is>
          <t>[18],[20],[21]</t>
        </is>
      </c>
      <c r="C64" s="4" t="inlineStr">
        <is>
          <t xml:space="preserve"> </t>
        </is>
      </c>
      <c r="D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7" t="n">
        <v>25</v>
      </c>
      <c r="W64" s="7" t="n">
        <v>25</v>
      </c>
      <c r="X64" s="7" t="n">
        <v>25</v>
      </c>
      <c r="Y64" s="7" t="n">
        <v>25</v>
      </c>
      <c r="Z64" s="7" t="n">
        <v>25</v>
      </c>
      <c r="AA64" s="7" t="n">
        <v>25</v>
      </c>
      <c r="AB64" s="7" t="n">
        <v>25</v>
      </c>
    </row>
    <row r="65">
      <c r="A65" s="4" t="inlineStr">
        <is>
          <t>Senior Securities Average Market Value per Unit</t>
        </is>
      </c>
      <c r="B65" s="4" t="inlineStr">
        <is>
          <t>[19],[20],[21]</t>
        </is>
      </c>
      <c r="C65" s="4" t="inlineStr">
        <is>
          <t xml:space="preserve"> </t>
        </is>
      </c>
      <c r="D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9" t="n">
        <v>0.97</v>
      </c>
      <c r="W65" s="9" t="n">
        <v>1.01</v>
      </c>
      <c r="X65" s="9" t="n">
        <v>1.01</v>
      </c>
      <c r="Y65" s="9" t="n">
        <v>1.02</v>
      </c>
      <c r="Z65" s="9" t="n">
        <v>1.01</v>
      </c>
      <c r="AA65" s="9" t="n">
        <v>0.97</v>
      </c>
      <c r="AB65" s="9" t="n">
        <v>0.98</v>
      </c>
    </row>
    <row r="66">
      <c r="A66" s="4" t="inlineStr">
        <is>
          <t>8.125% Series 2024 Term Preferred Shares [Member]</t>
        </is>
      </c>
      <c r="C66" s="4" t="inlineStr">
        <is>
          <t xml:space="preserve"> </t>
        </is>
      </c>
      <c r="D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Financial Highlights [Abstract]</t>
        </is>
      </c>
      <c r="C67" s="4" t="inlineStr">
        <is>
          <t xml:space="preserve"> </t>
        </is>
      </c>
      <c r="D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enior Securities Amount</t>
        </is>
      </c>
      <c r="B68" s="4" t="inlineStr">
        <is>
          <t>[16],[22]</t>
        </is>
      </c>
      <c r="C68" s="4" t="inlineStr">
        <is>
          <t xml:space="preserve"> </t>
        </is>
      </c>
      <c r="D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50504475</v>
      </c>
      <c r="AA68" s="6" t="n">
        <v>50539775</v>
      </c>
      <c r="AB68" s="6" t="n">
        <v>60687500</v>
      </c>
    </row>
    <row r="69">
      <c r="A69" s="4" t="inlineStr">
        <is>
          <t>Senior Securities Coverage per Unit</t>
        </is>
      </c>
      <c r="B69" s="4" t="inlineStr">
        <is>
          <t>[17],[22]</t>
        </is>
      </c>
      <c r="C69" s="4" t="inlineStr">
        <is>
          <t xml:space="preserve"> </t>
        </is>
      </c>
      <c r="D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9" t="n">
        <v>2.59</v>
      </c>
      <c r="AA69" s="9" t="n">
        <v>1.91</v>
      </c>
      <c r="AB69" s="9" t="n">
        <v>2.47</v>
      </c>
    </row>
    <row r="70">
      <c r="A70" s="4" t="inlineStr">
        <is>
          <t>Preferred Stock Liquidating Preference</t>
        </is>
      </c>
      <c r="B70" s="4" t="inlineStr">
        <is>
          <t>[18],[22]</t>
        </is>
      </c>
      <c r="C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7" t="n">
        <v>25</v>
      </c>
      <c r="AA70" s="7" t="n">
        <v>25</v>
      </c>
      <c r="AB70" s="7" t="n">
        <v>25</v>
      </c>
    </row>
    <row r="71">
      <c r="A71" s="4" t="inlineStr">
        <is>
          <t>Senior Securities Average Market Value per Unit</t>
        </is>
      </c>
      <c r="B71" s="4" t="inlineStr">
        <is>
          <t>[19],[22]</t>
        </is>
      </c>
      <c r="C71" s="4" t="inlineStr">
        <is>
          <t xml:space="preserve"> </t>
        </is>
      </c>
      <c r="D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9" t="n">
        <v>1.02</v>
      </c>
      <c r="AA71" s="6" t="n">
        <v>1</v>
      </c>
      <c r="AB71" s="9" t="n">
        <v>1.01</v>
      </c>
    </row>
    <row r="72">
      <c r="A72" s="4" t="inlineStr">
        <is>
          <t>6.75% Series 2024 Term Preferred Shares [Member]</t>
        </is>
      </c>
      <c r="C72" s="4" t="inlineStr">
        <is>
          <t xml:space="preserve"> </t>
        </is>
      </c>
      <c r="D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Financial Highlights [Abstract]</t>
        </is>
      </c>
      <c r="C73" s="4" t="inlineStr">
        <is>
          <t xml:space="preserve"> </t>
        </is>
      </c>
      <c r="D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enior Securities Amount</t>
        </is>
      </c>
      <c r="B74" s="4" t="inlineStr">
        <is>
          <t>[16],[21],[23]</t>
        </is>
      </c>
      <c r="C74" s="4" t="inlineStr">
        <is>
          <t xml:space="preserve"> </t>
        </is>
      </c>
      <c r="D74" s="4" t="inlineStr">
        <is>
          <t xml:space="preserve"> </t>
        </is>
      </c>
      <c r="F74" s="4" t="inlineStr">
        <is>
          <t xml:space="preserve"> </t>
        </is>
      </c>
      <c r="H74" s="4" t="inlineStr">
        <is>
          <t xml:space="preserve"> </t>
        </is>
      </c>
      <c r="I74" s="4" t="inlineStr">
        <is>
          <t xml:space="preserve"> </t>
        </is>
      </c>
      <c r="J74" s="6" t="n">
        <v>68125375</v>
      </c>
      <c r="K74" s="4" t="inlineStr">
        <is>
          <t xml:space="preserve"> </t>
        </is>
      </c>
      <c r="L74" s="4" t="inlineStr">
        <is>
          <t xml:space="preserve"> </t>
        </is>
      </c>
      <c r="M74" s="4" t="inlineStr">
        <is>
          <t xml:space="preserve"> </t>
        </is>
      </c>
      <c r="N74" s="6" t="n">
        <v>68125375</v>
      </c>
      <c r="O74" s="4" t="inlineStr">
        <is>
          <t xml:space="preserve"> </t>
        </is>
      </c>
      <c r="P74" s="4" t="inlineStr">
        <is>
          <t xml:space="preserve"> </t>
        </is>
      </c>
      <c r="Q74" s="4" t="inlineStr">
        <is>
          <t xml:space="preserve"> </t>
        </is>
      </c>
      <c r="R74" s="4" t="inlineStr">
        <is>
          <t xml:space="preserve"> </t>
        </is>
      </c>
      <c r="S74" s="6" t="n">
        <v>68125375</v>
      </c>
      <c r="T74" s="6" t="n">
        <v>68125375</v>
      </c>
      <c r="U74" s="6" t="n">
        <v>68125375</v>
      </c>
      <c r="V74" s="6" t="n">
        <v>68125375</v>
      </c>
      <c r="W74" s="6" t="n">
        <v>68235375</v>
      </c>
      <c r="X74" s="6" t="n">
        <v>68235375</v>
      </c>
      <c r="Y74" s="6" t="n">
        <v>68235375</v>
      </c>
      <c r="Z74" s="4" t="inlineStr">
        <is>
          <t xml:space="preserve"> </t>
        </is>
      </c>
      <c r="AA74" s="4" t="inlineStr">
        <is>
          <t xml:space="preserve"> </t>
        </is>
      </c>
      <c r="AB74" s="4" t="inlineStr">
        <is>
          <t xml:space="preserve"> </t>
        </is>
      </c>
    </row>
    <row r="75">
      <c r="A75" s="4" t="inlineStr">
        <is>
          <t>Senior Securities Coverage per Unit</t>
        </is>
      </c>
      <c r="B75" s="4" t="inlineStr">
        <is>
          <t>[17],[21],[23]</t>
        </is>
      </c>
      <c r="C75" s="4" t="inlineStr">
        <is>
          <t xml:space="preserve"> </t>
        </is>
      </c>
      <c r="D75" s="4" t="inlineStr">
        <is>
          <t xml:space="preserve"> </t>
        </is>
      </c>
      <c r="F75" s="4" t="inlineStr">
        <is>
          <t xml:space="preserve"> </t>
        </is>
      </c>
      <c r="H75" s="4" t="inlineStr">
        <is>
          <t xml:space="preserve"> </t>
        </is>
      </c>
      <c r="I75" s="4" t="inlineStr">
        <is>
          <t xml:space="preserve"> </t>
        </is>
      </c>
      <c r="J75" s="9" t="n">
        <v>3.39</v>
      </c>
      <c r="K75" s="4" t="inlineStr">
        <is>
          <t xml:space="preserve"> </t>
        </is>
      </c>
      <c r="L75" s="4" t="inlineStr">
        <is>
          <t xml:space="preserve"> </t>
        </is>
      </c>
      <c r="M75" s="4" t="inlineStr">
        <is>
          <t xml:space="preserve"> </t>
        </is>
      </c>
      <c r="N75" s="10" t="n">
        <v>2.6</v>
      </c>
      <c r="O75" s="4" t="inlineStr">
        <is>
          <t xml:space="preserve"> </t>
        </is>
      </c>
      <c r="P75" s="4" t="inlineStr">
        <is>
          <t xml:space="preserve"> </t>
        </is>
      </c>
      <c r="Q75" s="4" t="inlineStr">
        <is>
          <t xml:space="preserve"> </t>
        </is>
      </c>
      <c r="R75" s="4" t="inlineStr">
        <is>
          <t xml:space="preserve"> </t>
        </is>
      </c>
      <c r="S75" s="9" t="n">
        <v>3.39</v>
      </c>
      <c r="T75" s="10" t="n">
        <v>2.6</v>
      </c>
      <c r="U75" s="9" t="n">
        <v>3.21</v>
      </c>
      <c r="V75" s="9" t="n">
        <v>2.88</v>
      </c>
      <c r="W75" s="9" t="n">
        <v>2.01</v>
      </c>
      <c r="X75" s="9" t="n">
        <v>2.73</v>
      </c>
      <c r="Y75" s="9" t="n">
        <v>2.41</v>
      </c>
      <c r="Z75" s="4" t="inlineStr">
        <is>
          <t xml:space="preserve"> </t>
        </is>
      </c>
      <c r="AA75" s="4" t="inlineStr">
        <is>
          <t xml:space="preserve"> </t>
        </is>
      </c>
      <c r="AB75" s="4" t="inlineStr">
        <is>
          <t xml:space="preserve"> </t>
        </is>
      </c>
    </row>
    <row r="76">
      <c r="A76" s="4" t="inlineStr">
        <is>
          <t>Preferred Stock Liquidating Preference</t>
        </is>
      </c>
      <c r="B76" s="4" t="inlineStr">
        <is>
          <t>[18],[21],[23]</t>
        </is>
      </c>
      <c r="C76" s="4" t="inlineStr">
        <is>
          <t xml:space="preserve"> </t>
        </is>
      </c>
      <c r="D76" s="4" t="inlineStr">
        <is>
          <t xml:space="preserve"> </t>
        </is>
      </c>
      <c r="F76" s="4" t="inlineStr">
        <is>
          <t xml:space="preserve"> </t>
        </is>
      </c>
      <c r="H76" s="4" t="inlineStr">
        <is>
          <t xml:space="preserve"> </t>
        </is>
      </c>
      <c r="I76" s="4" t="inlineStr">
        <is>
          <t xml:space="preserve"> </t>
        </is>
      </c>
      <c r="J76" s="6" t="n">
        <v>25</v>
      </c>
      <c r="K76" s="4" t="inlineStr">
        <is>
          <t xml:space="preserve"> </t>
        </is>
      </c>
      <c r="L76" s="4" t="inlineStr">
        <is>
          <t xml:space="preserve"> </t>
        </is>
      </c>
      <c r="M76" s="4" t="inlineStr">
        <is>
          <t xml:space="preserve"> </t>
        </is>
      </c>
      <c r="N76" s="6" t="n">
        <v>25</v>
      </c>
      <c r="O76" s="4" t="inlineStr">
        <is>
          <t xml:space="preserve"> </t>
        </is>
      </c>
      <c r="P76" s="4" t="inlineStr">
        <is>
          <t xml:space="preserve"> </t>
        </is>
      </c>
      <c r="Q76" s="4" t="inlineStr">
        <is>
          <t xml:space="preserve"> </t>
        </is>
      </c>
      <c r="R76" s="4" t="inlineStr">
        <is>
          <t xml:space="preserve"> </t>
        </is>
      </c>
      <c r="S76" s="7" t="n">
        <v>25</v>
      </c>
      <c r="T76" s="7" t="n">
        <v>25</v>
      </c>
      <c r="U76" s="7" t="n">
        <v>25</v>
      </c>
      <c r="V76" s="7" t="n">
        <v>25</v>
      </c>
      <c r="W76" s="7" t="n">
        <v>25</v>
      </c>
      <c r="X76" s="7" t="n">
        <v>25</v>
      </c>
      <c r="Y76" s="7" t="n">
        <v>25</v>
      </c>
      <c r="Z76" s="4" t="inlineStr">
        <is>
          <t xml:space="preserve"> </t>
        </is>
      </c>
      <c r="AA76" s="4" t="inlineStr">
        <is>
          <t xml:space="preserve"> </t>
        </is>
      </c>
      <c r="AB76" s="4" t="inlineStr">
        <is>
          <t xml:space="preserve"> </t>
        </is>
      </c>
    </row>
    <row r="77">
      <c r="A77" s="4" t="inlineStr">
        <is>
          <t>Senior Securities Average Market Value per Unit</t>
        </is>
      </c>
      <c r="B77" s="4" t="inlineStr">
        <is>
          <t>[19],[21],[23]</t>
        </is>
      </c>
      <c r="C77" s="4" t="inlineStr">
        <is>
          <t xml:space="preserve"> </t>
        </is>
      </c>
      <c r="D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9" t="n">
        <v>0.99</v>
      </c>
      <c r="T77" s="6" t="n">
        <v>1</v>
      </c>
      <c r="U77" s="9" t="n">
        <v>1.01</v>
      </c>
      <c r="V77" s="9" t="n">
        <v>0.9399999999999999</v>
      </c>
      <c r="W77" s="9" t="n">
        <v>1.01</v>
      </c>
      <c r="X77" s="9" t="n">
        <v>1.02</v>
      </c>
      <c r="Y77" s="9" t="n">
        <v>1.01</v>
      </c>
      <c r="Z77" s="4" t="inlineStr">
        <is>
          <t xml:space="preserve"> </t>
        </is>
      </c>
      <c r="AA77" s="4" t="inlineStr">
        <is>
          <t xml:space="preserve"> </t>
        </is>
      </c>
      <c r="AB77" s="4" t="inlineStr">
        <is>
          <t xml:space="preserve"> </t>
        </is>
      </c>
    </row>
    <row r="78">
      <c r="A78" s="4" t="inlineStr">
        <is>
          <t>6.25% Series 2027 Term Preferred Shares [Member]</t>
        </is>
      </c>
      <c r="C78" s="4" t="inlineStr">
        <is>
          <t xml:space="preserve"> </t>
        </is>
      </c>
      <c r="D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Financial Highlights [Abstract]</t>
        </is>
      </c>
      <c r="C79" s="4" t="inlineStr">
        <is>
          <t xml:space="preserve"> </t>
        </is>
      </c>
      <c r="D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Senior Securities Amount</t>
        </is>
      </c>
      <c r="B80" s="4" t="inlineStr">
        <is>
          <t>[16],[21]</t>
        </is>
      </c>
      <c r="C80" s="4" t="inlineStr">
        <is>
          <t xml:space="preserve"> </t>
        </is>
      </c>
      <c r="D80" s="4" t="inlineStr">
        <is>
          <t xml:space="preserve"> </t>
        </is>
      </c>
      <c r="F80" s="4" t="inlineStr">
        <is>
          <t xml:space="preserve"> </t>
        </is>
      </c>
      <c r="H80" s="4" t="inlineStr">
        <is>
          <t xml:space="preserve"> </t>
        </is>
      </c>
      <c r="I80" s="4" t="inlineStr">
        <is>
          <t xml:space="preserve"> </t>
        </is>
      </c>
      <c r="J80" s="6" t="n">
        <v>88120150</v>
      </c>
      <c r="K80" s="4" t="inlineStr">
        <is>
          <t xml:space="preserve"> </t>
        </is>
      </c>
      <c r="L80" s="4" t="inlineStr">
        <is>
          <t xml:space="preserve"> </t>
        </is>
      </c>
      <c r="M80" s="4" t="inlineStr">
        <is>
          <t xml:space="preserve"> </t>
        </is>
      </c>
      <c r="N80" s="6" t="n">
        <v>88120150</v>
      </c>
      <c r="O80" s="4" t="inlineStr">
        <is>
          <t xml:space="preserve"> </t>
        </is>
      </c>
      <c r="P80" s="4" t="inlineStr">
        <is>
          <t xml:space="preserve"> </t>
        </is>
      </c>
      <c r="Q80" s="4" t="inlineStr">
        <is>
          <t xml:space="preserve"> </t>
        </is>
      </c>
      <c r="R80" s="6" t="n">
        <v>88120150</v>
      </c>
      <c r="S80" s="6" t="n">
        <v>88120150</v>
      </c>
      <c r="T80" s="6" t="n">
        <v>88120150</v>
      </c>
      <c r="U80" s="6" t="n">
        <v>88120150</v>
      </c>
      <c r="V80" s="6" t="n">
        <v>88120150</v>
      </c>
      <c r="W80" s="6" t="n">
        <v>91600000</v>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enior Securities Coverage per Unit</t>
        </is>
      </c>
      <c r="B81" s="4" t="inlineStr">
        <is>
          <t>[17],[21]</t>
        </is>
      </c>
      <c r="C81" s="4" t="inlineStr">
        <is>
          <t xml:space="preserve"> </t>
        </is>
      </c>
      <c r="D81" s="4" t="inlineStr">
        <is>
          <t xml:space="preserve"> </t>
        </is>
      </c>
      <c r="F81" s="4" t="inlineStr">
        <is>
          <t xml:space="preserve"> </t>
        </is>
      </c>
      <c r="H81" s="4" t="inlineStr">
        <is>
          <t xml:space="preserve"> </t>
        </is>
      </c>
      <c r="I81" s="4" t="inlineStr">
        <is>
          <t xml:space="preserve"> </t>
        </is>
      </c>
      <c r="J81" s="9" t="n">
        <v>3.39</v>
      </c>
      <c r="K81" s="4" t="inlineStr">
        <is>
          <t xml:space="preserve"> </t>
        </is>
      </c>
      <c r="L81" s="4" t="inlineStr">
        <is>
          <t xml:space="preserve"> </t>
        </is>
      </c>
      <c r="M81" s="4" t="inlineStr">
        <is>
          <t xml:space="preserve"> </t>
        </is>
      </c>
      <c r="N81" s="10" t="n">
        <v>2.6</v>
      </c>
      <c r="O81" s="4" t="inlineStr">
        <is>
          <t xml:space="preserve"> </t>
        </is>
      </c>
      <c r="P81" s="4" t="inlineStr">
        <is>
          <t xml:space="preserve"> </t>
        </is>
      </c>
      <c r="Q81" s="4" t="inlineStr">
        <is>
          <t xml:space="preserve"> </t>
        </is>
      </c>
      <c r="R81" s="9" t="n">
        <v>4.49</v>
      </c>
      <c r="S81" s="9" t="n">
        <v>3.39</v>
      </c>
      <c r="T81" s="10" t="n">
        <v>2.6</v>
      </c>
      <c r="U81" s="9" t="n">
        <v>3.21</v>
      </c>
      <c r="V81" s="9" t="n">
        <v>2.88</v>
      </c>
      <c r="W81" s="9" t="n">
        <v>2.01</v>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referred Stock Liquidating Preference</t>
        </is>
      </c>
      <c r="B82" s="4" t="inlineStr">
        <is>
          <t>[18],[21]</t>
        </is>
      </c>
      <c r="C82" s="4" t="inlineStr">
        <is>
          <t xml:space="preserve"> </t>
        </is>
      </c>
      <c r="D82" s="4" t="inlineStr">
        <is>
          <t xml:space="preserve"> </t>
        </is>
      </c>
      <c r="F82" s="4" t="inlineStr">
        <is>
          <t xml:space="preserve"> </t>
        </is>
      </c>
      <c r="H82" s="4" t="inlineStr">
        <is>
          <t xml:space="preserve"> </t>
        </is>
      </c>
      <c r="I82" s="4" t="inlineStr">
        <is>
          <t xml:space="preserve"> </t>
        </is>
      </c>
      <c r="J82" s="6" t="n">
        <v>25</v>
      </c>
      <c r="K82" s="4" t="inlineStr">
        <is>
          <t xml:space="preserve"> </t>
        </is>
      </c>
      <c r="L82" s="4" t="inlineStr">
        <is>
          <t xml:space="preserve"> </t>
        </is>
      </c>
      <c r="M82" s="4" t="inlineStr">
        <is>
          <t xml:space="preserve"> </t>
        </is>
      </c>
      <c r="N82" s="6" t="n">
        <v>25</v>
      </c>
      <c r="O82" s="4" t="inlineStr">
        <is>
          <t xml:space="preserve"> </t>
        </is>
      </c>
      <c r="P82" s="4" t="inlineStr">
        <is>
          <t xml:space="preserve"> </t>
        </is>
      </c>
      <c r="Q82" s="4" t="inlineStr">
        <is>
          <t xml:space="preserve"> </t>
        </is>
      </c>
      <c r="R82" s="7" t="n">
        <v>25</v>
      </c>
      <c r="S82" s="7" t="n">
        <v>25</v>
      </c>
      <c r="T82" s="7" t="n">
        <v>25</v>
      </c>
      <c r="U82" s="7" t="n">
        <v>25</v>
      </c>
      <c r="V82" s="7" t="n">
        <v>25</v>
      </c>
      <c r="W82" s="7" t="n">
        <v>25</v>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enior Securities Average Market Value per Unit</t>
        </is>
      </c>
      <c r="B83" s="4" t="inlineStr">
        <is>
          <t>[19],[21]</t>
        </is>
      </c>
      <c r="C83" s="4" t="inlineStr">
        <is>
          <t xml:space="preserve"> </t>
        </is>
      </c>
      <c r="D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9" t="n">
        <v>0.95</v>
      </c>
      <c r="S83" s="9" t="n">
        <v>0.92</v>
      </c>
      <c r="T83" s="9" t="n">
        <v>0.93</v>
      </c>
      <c r="U83" s="6" t="n">
        <v>1</v>
      </c>
      <c r="V83" s="9" t="n">
        <v>0.89</v>
      </c>
      <c r="W83" s="9" t="n">
        <v>0.89</v>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6.00% Series 2029 Term Preferred Shares [Member]</t>
        </is>
      </c>
      <c r="C84" s="4" t="inlineStr">
        <is>
          <t xml:space="preserve"> </t>
        </is>
      </c>
      <c r="D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Financial Highlights [Abstract]</t>
        </is>
      </c>
      <c r="C85" s="4" t="inlineStr">
        <is>
          <t xml:space="preserve"> </t>
        </is>
      </c>
      <c r="D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enior Securities Amount</t>
        </is>
      </c>
      <c r="B86" s="4" t="inlineStr">
        <is>
          <t>[16]</t>
        </is>
      </c>
      <c r="C86" s="4" t="inlineStr">
        <is>
          <t xml:space="preserve"> </t>
        </is>
      </c>
      <c r="D86" s="4" t="inlineStr">
        <is>
          <t xml:space="preserve"> </t>
        </is>
      </c>
      <c r="F86" s="4" t="inlineStr">
        <is>
          <t xml:space="preserve"> </t>
        </is>
      </c>
      <c r="H86" s="4" t="inlineStr">
        <is>
          <t xml:space="preserve"> </t>
        </is>
      </c>
      <c r="I86" s="4" t="inlineStr">
        <is>
          <t xml:space="preserve"> </t>
        </is>
      </c>
      <c r="J86" s="6" t="n">
        <v>67172500</v>
      </c>
      <c r="K86" s="4" t="inlineStr">
        <is>
          <t xml:space="preserve"> </t>
        </is>
      </c>
      <c r="L86" s="4" t="inlineStr">
        <is>
          <t xml:space="preserve"> </t>
        </is>
      </c>
      <c r="M86" s="4" t="inlineStr">
        <is>
          <t xml:space="preserve"> </t>
        </is>
      </c>
      <c r="N86" s="6" t="n">
        <v>67172500</v>
      </c>
      <c r="O86" s="4" t="inlineStr">
        <is>
          <t xml:space="preserve"> </t>
        </is>
      </c>
      <c r="P86" s="4" t="inlineStr">
        <is>
          <t xml:space="preserve"> </t>
        </is>
      </c>
      <c r="Q86" s="4" t="inlineStr">
        <is>
          <t xml:space="preserve"> </t>
        </is>
      </c>
      <c r="R86" s="6" t="n">
        <v>67172500</v>
      </c>
      <c r="S86" s="6" t="n">
        <v>67172500</v>
      </c>
      <c r="T86" s="6" t="n">
        <v>67172500</v>
      </c>
      <c r="U86" s="6" t="n">
        <v>671725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enior Securities Coverage per Unit</t>
        </is>
      </c>
      <c r="B87" s="4" t="inlineStr">
        <is>
          <t>[17]</t>
        </is>
      </c>
      <c r="C87" s="4" t="inlineStr">
        <is>
          <t xml:space="preserve"> </t>
        </is>
      </c>
      <c r="D87" s="4" t="inlineStr">
        <is>
          <t xml:space="preserve"> </t>
        </is>
      </c>
      <c r="F87" s="4" t="inlineStr">
        <is>
          <t xml:space="preserve"> </t>
        </is>
      </c>
      <c r="H87" s="4" t="inlineStr">
        <is>
          <t xml:space="preserve"> </t>
        </is>
      </c>
      <c r="I87" s="4" t="inlineStr">
        <is>
          <t xml:space="preserve"> </t>
        </is>
      </c>
      <c r="J87" s="9" t="n">
        <v>3.39</v>
      </c>
      <c r="K87" s="4" t="inlineStr">
        <is>
          <t xml:space="preserve"> </t>
        </is>
      </c>
      <c r="L87" s="4" t="inlineStr">
        <is>
          <t xml:space="preserve"> </t>
        </is>
      </c>
      <c r="M87" s="4" t="inlineStr">
        <is>
          <t xml:space="preserve"> </t>
        </is>
      </c>
      <c r="N87" s="10" t="n">
        <v>2.6</v>
      </c>
      <c r="O87" s="4" t="inlineStr">
        <is>
          <t xml:space="preserve"> </t>
        </is>
      </c>
      <c r="P87" s="4" t="inlineStr">
        <is>
          <t xml:space="preserve"> </t>
        </is>
      </c>
      <c r="Q87" s="4" t="inlineStr">
        <is>
          <t xml:space="preserve"> </t>
        </is>
      </c>
      <c r="R87" s="9" t="n">
        <v>4.49</v>
      </c>
      <c r="S87" s="9" t="n">
        <v>3.39</v>
      </c>
      <c r="T87" s="10" t="n">
        <v>2.6</v>
      </c>
      <c r="U87" s="9" t="n">
        <v>3.21</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Preferred Stock Liquidating Preference</t>
        </is>
      </c>
      <c r="B88" s="4" t="inlineStr">
        <is>
          <t>[18]</t>
        </is>
      </c>
      <c r="C88" s="4" t="inlineStr">
        <is>
          <t xml:space="preserve"> </t>
        </is>
      </c>
      <c r="D88" s="4" t="inlineStr">
        <is>
          <t xml:space="preserve"> </t>
        </is>
      </c>
      <c r="F88" s="4" t="inlineStr">
        <is>
          <t xml:space="preserve"> </t>
        </is>
      </c>
      <c r="H88" s="4" t="inlineStr">
        <is>
          <t xml:space="preserve"> </t>
        </is>
      </c>
      <c r="I88" s="4" t="inlineStr">
        <is>
          <t xml:space="preserve"> </t>
        </is>
      </c>
      <c r="J88" s="6" t="n">
        <v>25</v>
      </c>
      <c r="K88" s="4" t="inlineStr">
        <is>
          <t xml:space="preserve"> </t>
        </is>
      </c>
      <c r="L88" s="4" t="inlineStr">
        <is>
          <t xml:space="preserve"> </t>
        </is>
      </c>
      <c r="M88" s="4" t="inlineStr">
        <is>
          <t xml:space="preserve"> </t>
        </is>
      </c>
      <c r="N88" s="6" t="n">
        <v>25</v>
      </c>
      <c r="O88" s="4" t="inlineStr">
        <is>
          <t xml:space="preserve"> </t>
        </is>
      </c>
      <c r="P88" s="4" t="inlineStr">
        <is>
          <t xml:space="preserve"> </t>
        </is>
      </c>
      <c r="Q88" s="4" t="inlineStr">
        <is>
          <t xml:space="preserve"> </t>
        </is>
      </c>
      <c r="R88" s="7" t="n">
        <v>25</v>
      </c>
      <c r="S88" s="7" t="n">
        <v>25</v>
      </c>
      <c r="T88" s="7" t="n">
        <v>25</v>
      </c>
      <c r="U88" s="7" t="n">
        <v>25</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Senior Securities Average Market Value per Unit</t>
        </is>
      </c>
      <c r="B89" s="4" t="inlineStr">
        <is>
          <t>[19]</t>
        </is>
      </c>
      <c r="C89" s="4" t="inlineStr">
        <is>
          <t xml:space="preserve"> </t>
        </is>
      </c>
      <c r="D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0" t="n">
        <v>0.9</v>
      </c>
      <c r="S89" s="9" t="n">
        <v>0.87</v>
      </c>
      <c r="T89" s="10" t="n">
        <v>0.9</v>
      </c>
      <c r="U89" s="6" t="n">
        <v>1</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7.125% Series 2029 Term Preferred Shares [Member]</t>
        </is>
      </c>
      <c r="C90" s="4" t="inlineStr">
        <is>
          <t xml:space="preserve"> </t>
        </is>
      </c>
      <c r="D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Financial Highlights [Abstract]</t>
        </is>
      </c>
      <c r="C91" s="4" t="inlineStr">
        <is>
          <t xml:space="preserve"> </t>
        </is>
      </c>
      <c r="D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Senior Securities Amount</t>
        </is>
      </c>
      <c r="B92" s="4" t="inlineStr">
        <is>
          <t>[16]</t>
        </is>
      </c>
      <c r="C92" s="4" t="inlineStr">
        <is>
          <t xml:space="preserve"> </t>
        </is>
      </c>
      <c r="D92" s="4" t="inlineStr">
        <is>
          <t xml:space="preserve"> </t>
        </is>
      </c>
      <c r="F92" s="4" t="inlineStr">
        <is>
          <t xml:space="preserve"> </t>
        </is>
      </c>
      <c r="H92" s="4" t="inlineStr">
        <is>
          <t xml:space="preserve"> </t>
        </is>
      </c>
      <c r="I92" s="4" t="inlineStr">
        <is>
          <t xml:space="preserve"> </t>
        </is>
      </c>
      <c r="J92" s="6" t="n">
        <v>63750000</v>
      </c>
      <c r="K92" s="4" t="inlineStr">
        <is>
          <t xml:space="preserve"> </t>
        </is>
      </c>
      <c r="L92" s="4" t="inlineStr">
        <is>
          <t xml:space="preserve"> </t>
        </is>
      </c>
      <c r="M92" s="4" t="inlineStr">
        <is>
          <t xml:space="preserve"> </t>
        </is>
      </c>
      <c r="N92" s="6" t="n">
        <v>63750000</v>
      </c>
      <c r="O92" s="4" t="inlineStr">
        <is>
          <t xml:space="preserve"> </t>
        </is>
      </c>
      <c r="P92" s="4" t="inlineStr">
        <is>
          <t xml:space="preserve"> </t>
        </is>
      </c>
      <c r="Q92" s="4" t="inlineStr">
        <is>
          <t xml:space="preserve"> </t>
        </is>
      </c>
      <c r="R92" s="6" t="n">
        <v>63750000</v>
      </c>
      <c r="S92" s="6" t="n">
        <v>63750000</v>
      </c>
      <c r="T92" s="6" t="n">
        <v>63750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Senior Securities Coverage per Unit</t>
        </is>
      </c>
      <c r="B93" s="4" t="inlineStr">
        <is>
          <t>[17]</t>
        </is>
      </c>
      <c r="C93" s="4" t="inlineStr">
        <is>
          <t xml:space="preserve"> </t>
        </is>
      </c>
      <c r="D93" s="4" t="inlineStr">
        <is>
          <t xml:space="preserve"> </t>
        </is>
      </c>
      <c r="F93" s="4" t="inlineStr">
        <is>
          <t xml:space="preserve"> </t>
        </is>
      </c>
      <c r="H93" s="4" t="inlineStr">
        <is>
          <t xml:space="preserve"> </t>
        </is>
      </c>
      <c r="I93" s="4" t="inlineStr">
        <is>
          <t xml:space="preserve"> </t>
        </is>
      </c>
      <c r="J93" s="9" t="n">
        <v>3.39</v>
      </c>
      <c r="K93" s="4" t="inlineStr">
        <is>
          <t xml:space="preserve"> </t>
        </is>
      </c>
      <c r="L93" s="4" t="inlineStr">
        <is>
          <t xml:space="preserve"> </t>
        </is>
      </c>
      <c r="M93" s="4" t="inlineStr">
        <is>
          <t xml:space="preserve"> </t>
        </is>
      </c>
      <c r="N93" s="10" t="n">
        <v>2.6</v>
      </c>
      <c r="O93" s="4" t="inlineStr">
        <is>
          <t xml:space="preserve"> </t>
        </is>
      </c>
      <c r="P93" s="4" t="inlineStr">
        <is>
          <t xml:space="preserve"> </t>
        </is>
      </c>
      <c r="Q93" s="4" t="inlineStr">
        <is>
          <t xml:space="preserve"> </t>
        </is>
      </c>
      <c r="R93" s="9" t="n">
        <v>4.49</v>
      </c>
      <c r="S93" s="9" t="n">
        <v>3.39</v>
      </c>
      <c r="T93" s="10" t="n">
        <v>2.6</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Preferred Stock Liquidating Preference</t>
        </is>
      </c>
      <c r="B94" s="4" t="inlineStr">
        <is>
          <t>[18]</t>
        </is>
      </c>
      <c r="C94" s="4" t="inlineStr">
        <is>
          <t xml:space="preserve"> </t>
        </is>
      </c>
      <c r="D94" s="4" t="inlineStr">
        <is>
          <t xml:space="preserve"> </t>
        </is>
      </c>
      <c r="F94" s="4" t="inlineStr">
        <is>
          <t xml:space="preserve"> </t>
        </is>
      </c>
      <c r="H94" s="4" t="inlineStr">
        <is>
          <t xml:space="preserve"> </t>
        </is>
      </c>
      <c r="I94" s="4" t="inlineStr">
        <is>
          <t xml:space="preserve"> </t>
        </is>
      </c>
      <c r="J94" s="6" t="n">
        <v>25</v>
      </c>
      <c r="K94" s="4" t="inlineStr">
        <is>
          <t xml:space="preserve"> </t>
        </is>
      </c>
      <c r="L94" s="4" t="inlineStr">
        <is>
          <t xml:space="preserve"> </t>
        </is>
      </c>
      <c r="M94" s="4" t="inlineStr">
        <is>
          <t xml:space="preserve"> </t>
        </is>
      </c>
      <c r="N94" s="6" t="n">
        <v>25</v>
      </c>
      <c r="O94" s="4" t="inlineStr">
        <is>
          <t xml:space="preserve"> </t>
        </is>
      </c>
      <c r="P94" s="4" t="inlineStr">
        <is>
          <t xml:space="preserve"> </t>
        </is>
      </c>
      <c r="Q94" s="4" t="inlineStr">
        <is>
          <t xml:space="preserve"> </t>
        </is>
      </c>
      <c r="R94" s="7" t="n">
        <v>25</v>
      </c>
      <c r="S94" s="7" t="n">
        <v>25</v>
      </c>
      <c r="T94" s="7" t="n">
        <v>25</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enior Securities Average Market Value per Unit</t>
        </is>
      </c>
      <c r="B95" s="4" t="inlineStr">
        <is>
          <t>[19]</t>
        </is>
      </c>
      <c r="C95" s="4" t="inlineStr">
        <is>
          <t xml:space="preserve"> </t>
        </is>
      </c>
      <c r="D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9" t="n">
        <v>0.96</v>
      </c>
      <c r="S95" s="9" t="n">
        <v>0.93</v>
      </c>
      <c r="T95" s="9" t="n">
        <v>0.93</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Repurchase Agreement [Member]</t>
        </is>
      </c>
      <c r="C96" s="4" t="inlineStr">
        <is>
          <t xml:space="preserve"> </t>
        </is>
      </c>
      <c r="D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Financial Highlights [Abstract]</t>
        </is>
      </c>
      <c r="C97" s="4" t="inlineStr">
        <is>
          <t xml:space="preserve"> </t>
        </is>
      </c>
      <c r="D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enior Securities Amount</t>
        </is>
      </c>
      <c r="B98" s="4" t="inlineStr">
        <is>
          <t>[16],[24]</t>
        </is>
      </c>
      <c r="C98" s="4" t="inlineStr">
        <is>
          <t xml:space="preserve"> </t>
        </is>
      </c>
      <c r="D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40000000</v>
      </c>
      <c r="X98" s="6" t="n">
        <v>42493500</v>
      </c>
      <c r="Y98" s="6" t="n">
        <v>42493500</v>
      </c>
      <c r="Z98" s="4" t="inlineStr">
        <is>
          <t xml:space="preserve"> </t>
        </is>
      </c>
      <c r="AA98" s="4" t="inlineStr">
        <is>
          <t xml:space="preserve"> </t>
        </is>
      </c>
      <c r="AB98" s="4" t="inlineStr">
        <is>
          <t xml:space="preserve"> </t>
        </is>
      </c>
    </row>
    <row r="99">
      <c r="A99" s="4" t="inlineStr">
        <is>
          <t>Senior Securities Coverage per Unit</t>
        </is>
      </c>
      <c r="B99" s="4" t="inlineStr">
        <is>
          <t>[17],[24]</t>
        </is>
      </c>
      <c r="C99" s="4" t="inlineStr">
        <is>
          <t xml:space="preserve"> </t>
        </is>
      </c>
      <c r="D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9" t="n">
        <v>2.01</v>
      </c>
      <c r="X99" s="9" t="n">
        <v>2.73</v>
      </c>
      <c r="Y99" s="9" t="n">
        <v>2.41</v>
      </c>
      <c r="Z99" s="4" t="inlineStr">
        <is>
          <t xml:space="preserve"> </t>
        </is>
      </c>
      <c r="AA99" s="4" t="inlineStr">
        <is>
          <t xml:space="preserve"> </t>
        </is>
      </c>
      <c r="AB99" s="4" t="inlineStr">
        <is>
          <t xml:space="preserve"> </t>
        </is>
      </c>
    </row>
    <row r="100">
      <c r="A100" s="4" t="inlineStr">
        <is>
          <t>Preferred Stock Liquidating Preference</t>
        </is>
      </c>
      <c r="B100" s="4" t="inlineStr">
        <is>
          <t>[18],[24]</t>
        </is>
      </c>
      <c r="C100" s="4" t="inlineStr">
        <is>
          <t xml:space="preserve"> </t>
        </is>
      </c>
      <c r="D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Senior Securities Average Market Value per Unit</t>
        </is>
      </c>
      <c r="B101" s="4" t="inlineStr">
        <is>
          <t>[19],[24]</t>
        </is>
      </c>
      <c r="C101" s="4" t="inlineStr">
        <is>
          <t xml:space="preserve"> </t>
        </is>
      </c>
      <c r="D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6.75% Unsecured Notes due 2031 [Member]</t>
        </is>
      </c>
      <c r="C102" s="4" t="inlineStr">
        <is>
          <t xml:space="preserve"> </t>
        </is>
      </c>
      <c r="D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Financial Highlights [Abstract]</t>
        </is>
      </c>
      <c r="C103" s="4" t="inlineStr">
        <is>
          <t xml:space="preserve"> </t>
        </is>
      </c>
      <c r="D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Senior Securities Amount</t>
        </is>
      </c>
      <c r="B104" s="4" t="inlineStr">
        <is>
          <t>[16]</t>
        </is>
      </c>
      <c r="C104" s="4" t="inlineStr">
        <is>
          <t xml:space="preserve"> </t>
        </is>
      </c>
      <c r="D104" s="4" t="inlineStr">
        <is>
          <t xml:space="preserve"> </t>
        </is>
      </c>
      <c r="F104" s="4" t="inlineStr">
        <is>
          <t xml:space="preserve"> </t>
        </is>
      </c>
      <c r="H104" s="4" t="inlineStr">
        <is>
          <t xml:space="preserve"> </t>
        </is>
      </c>
      <c r="I104" s="4" t="inlineStr">
        <is>
          <t xml:space="preserve"> </t>
        </is>
      </c>
      <c r="J104" s="6" t="n">
        <v>100000000</v>
      </c>
      <c r="K104" s="4" t="inlineStr">
        <is>
          <t xml:space="preserve"> </t>
        </is>
      </c>
      <c r="L104" s="4" t="inlineStr">
        <is>
          <t xml:space="preserve"> </t>
        </is>
      </c>
      <c r="M104" s="4" t="inlineStr">
        <is>
          <t xml:space="preserve"> </t>
        </is>
      </c>
      <c r="N104" s="6" t="n">
        <v>100000000</v>
      </c>
      <c r="O104" s="4" t="inlineStr">
        <is>
          <t xml:space="preserve"> </t>
        </is>
      </c>
      <c r="P104" s="4" t="inlineStr">
        <is>
          <t xml:space="preserve"> </t>
        </is>
      </c>
      <c r="Q104" s="4" t="inlineStr">
        <is>
          <t xml:space="preserve"> </t>
        </is>
      </c>
      <c r="R104" s="6" t="n">
        <v>100000000</v>
      </c>
      <c r="S104" s="6" t="n">
        <v>100000000</v>
      </c>
      <c r="T104" s="6" t="n">
        <v>100000000</v>
      </c>
      <c r="U104" s="6" t="n">
        <v>100000000</v>
      </c>
      <c r="V104" s="6" t="n">
        <v>100000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Senior Securities Coverage per Unit</t>
        </is>
      </c>
      <c r="B105" s="4" t="inlineStr">
        <is>
          <t>[17]</t>
        </is>
      </c>
      <c r="C105" s="4" t="inlineStr">
        <is>
          <t xml:space="preserve"> </t>
        </is>
      </c>
      <c r="D105" s="4" t="inlineStr">
        <is>
          <t xml:space="preserve"> </t>
        </is>
      </c>
      <c r="F105" s="4" t="inlineStr">
        <is>
          <t xml:space="preserve"> </t>
        </is>
      </c>
      <c r="H105" s="4" t="inlineStr">
        <is>
          <t xml:space="preserve"> </t>
        </is>
      </c>
      <c r="I105" s="4" t="inlineStr">
        <is>
          <t xml:space="preserve"> </t>
        </is>
      </c>
      <c r="J105" s="9" t="n">
        <v>3.39</v>
      </c>
      <c r="K105" s="4" t="inlineStr">
        <is>
          <t xml:space="preserve"> </t>
        </is>
      </c>
      <c r="L105" s="4" t="inlineStr">
        <is>
          <t xml:space="preserve"> </t>
        </is>
      </c>
      <c r="M105" s="4" t="inlineStr">
        <is>
          <t xml:space="preserve"> </t>
        </is>
      </c>
      <c r="N105" s="10" t="n">
        <v>2.6</v>
      </c>
      <c r="O105" s="4" t="inlineStr">
        <is>
          <t xml:space="preserve"> </t>
        </is>
      </c>
      <c r="P105" s="4" t="inlineStr">
        <is>
          <t xml:space="preserve"> </t>
        </is>
      </c>
      <c r="Q105" s="4" t="inlineStr">
        <is>
          <t xml:space="preserve"> </t>
        </is>
      </c>
      <c r="R105" s="9" t="n">
        <v>4.49</v>
      </c>
      <c r="S105" s="9" t="n">
        <v>3.39</v>
      </c>
      <c r="T105" s="10" t="n">
        <v>2.6</v>
      </c>
      <c r="U105" s="9" t="n">
        <v>3.21</v>
      </c>
      <c r="V105" s="9" t="n">
        <v>2.88</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Preferred Stock Liquidating Preference</t>
        </is>
      </c>
      <c r="B106" s="4" t="inlineStr">
        <is>
          <t>[18]</t>
        </is>
      </c>
      <c r="C106" s="4" t="inlineStr">
        <is>
          <t xml:space="preserve"> </t>
        </is>
      </c>
      <c r="D106" s="4" t="inlineStr">
        <is>
          <t xml:space="preserve"> </t>
        </is>
      </c>
      <c r="F106" s="4" t="inlineStr">
        <is>
          <t xml:space="preserve"> </t>
        </is>
      </c>
      <c r="H106" s="4" t="inlineStr">
        <is>
          <t xml:space="preserve"> </t>
        </is>
      </c>
      <c r="I106" s="4" t="inlineStr">
        <is>
          <t xml:space="preserve"> </t>
        </is>
      </c>
      <c r="J106" s="6" t="n">
        <v>25</v>
      </c>
      <c r="K106" s="4" t="inlineStr">
        <is>
          <t xml:space="preserve"> </t>
        </is>
      </c>
      <c r="L106" s="4" t="inlineStr">
        <is>
          <t xml:space="preserve"> </t>
        </is>
      </c>
      <c r="M106" s="4" t="inlineStr">
        <is>
          <t xml:space="preserve"> </t>
        </is>
      </c>
      <c r="N106" s="6" t="n">
        <v>25</v>
      </c>
      <c r="O106" s="4" t="inlineStr">
        <is>
          <t xml:space="preserve"> </t>
        </is>
      </c>
      <c r="P106" s="4" t="inlineStr">
        <is>
          <t xml:space="preserve"> </t>
        </is>
      </c>
      <c r="Q106" s="4" t="inlineStr">
        <is>
          <t xml:space="preserve"> </t>
        </is>
      </c>
      <c r="R106" s="7" t="n">
        <v>25</v>
      </c>
      <c r="S106" s="7" t="n">
        <v>25</v>
      </c>
      <c r="T106" s="7" t="n">
        <v>25</v>
      </c>
      <c r="U106" s="7" t="n">
        <v>25</v>
      </c>
      <c r="V106" s="7" t="n">
        <v>25</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Senior Securities Average Market Value per Unit</t>
        </is>
      </c>
      <c r="B107" s="4" t="inlineStr">
        <is>
          <t>[19]</t>
        </is>
      </c>
      <c r="C107" s="4" t="inlineStr">
        <is>
          <t xml:space="preserve"> </t>
        </is>
      </c>
      <c r="D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9" t="n">
        <v>0.96</v>
      </c>
      <c r="S107" s="9" t="n">
        <v>0.93</v>
      </c>
      <c r="T107" s="9" t="n">
        <v>0.96</v>
      </c>
      <c r="U107" s="9" t="n">
        <v>1.04</v>
      </c>
      <c r="V107" s="6" t="n">
        <v>1</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5.00% Unsecured Notes due 2027 [Member]</t>
        </is>
      </c>
      <c r="C108" s="4" t="inlineStr">
        <is>
          <t xml:space="preserve"> </t>
        </is>
      </c>
      <c r="D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Financial Highlights [Abstract]</t>
        </is>
      </c>
      <c r="C109" s="4" t="inlineStr">
        <is>
          <t xml:space="preserve"> </t>
        </is>
      </c>
      <c r="D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Senior Securities Amount</t>
        </is>
      </c>
      <c r="B110" s="4" t="inlineStr">
        <is>
          <t>[16]</t>
        </is>
      </c>
      <c r="C110" s="4" t="inlineStr">
        <is>
          <t xml:space="preserve"> </t>
        </is>
      </c>
      <c r="D110" s="4" t="inlineStr">
        <is>
          <t xml:space="preserve"> </t>
        </is>
      </c>
      <c r="F110" s="4" t="inlineStr">
        <is>
          <t xml:space="preserve"> </t>
        </is>
      </c>
      <c r="H110" s="4" t="inlineStr">
        <is>
          <t xml:space="preserve"> </t>
        </is>
      </c>
      <c r="I110" s="4" t="inlineStr">
        <is>
          <t xml:space="preserve"> </t>
        </is>
      </c>
      <c r="J110" s="6" t="n">
        <v>100000000</v>
      </c>
      <c r="K110" s="4" t="inlineStr">
        <is>
          <t xml:space="preserve"> </t>
        </is>
      </c>
      <c r="L110" s="4" t="inlineStr">
        <is>
          <t xml:space="preserve"> </t>
        </is>
      </c>
      <c r="M110" s="4" t="inlineStr">
        <is>
          <t xml:space="preserve"> </t>
        </is>
      </c>
      <c r="N110" s="6" t="n">
        <v>100000000</v>
      </c>
      <c r="O110" s="4" t="inlineStr">
        <is>
          <t xml:space="preserve"> </t>
        </is>
      </c>
      <c r="P110" s="4" t="inlineStr">
        <is>
          <t xml:space="preserve"> </t>
        </is>
      </c>
      <c r="Q110" s="4" t="inlineStr">
        <is>
          <t xml:space="preserve"> </t>
        </is>
      </c>
      <c r="R110" s="6" t="n">
        <v>100000000</v>
      </c>
      <c r="S110" s="6" t="n">
        <v>100000000</v>
      </c>
      <c r="T110" s="6" t="n">
        <v>100000000</v>
      </c>
      <c r="U110" s="6" t="n">
        <v>100000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Senior Securities Coverage per Unit</t>
        </is>
      </c>
      <c r="B111" s="4" t="inlineStr">
        <is>
          <t>[17]</t>
        </is>
      </c>
      <c r="C111" s="4" t="inlineStr">
        <is>
          <t xml:space="preserve"> </t>
        </is>
      </c>
      <c r="D111" s="4" t="inlineStr">
        <is>
          <t xml:space="preserve"> </t>
        </is>
      </c>
      <c r="F111" s="4" t="inlineStr">
        <is>
          <t xml:space="preserve"> </t>
        </is>
      </c>
      <c r="H111" s="4" t="inlineStr">
        <is>
          <t xml:space="preserve"> </t>
        </is>
      </c>
      <c r="I111" s="4" t="inlineStr">
        <is>
          <t xml:space="preserve"> </t>
        </is>
      </c>
      <c r="J111" s="9" t="n">
        <v>3.39</v>
      </c>
      <c r="K111" s="4" t="inlineStr">
        <is>
          <t xml:space="preserve"> </t>
        </is>
      </c>
      <c r="L111" s="4" t="inlineStr">
        <is>
          <t xml:space="preserve"> </t>
        </is>
      </c>
      <c r="M111" s="4" t="inlineStr">
        <is>
          <t xml:space="preserve"> </t>
        </is>
      </c>
      <c r="N111" s="10" t="n">
        <v>2.6</v>
      </c>
      <c r="O111" s="4" t="inlineStr">
        <is>
          <t xml:space="preserve"> </t>
        </is>
      </c>
      <c r="P111" s="4" t="inlineStr">
        <is>
          <t xml:space="preserve"> </t>
        </is>
      </c>
      <c r="Q111" s="4" t="inlineStr">
        <is>
          <t xml:space="preserve"> </t>
        </is>
      </c>
      <c r="R111" s="9" t="n">
        <v>4.49</v>
      </c>
      <c r="S111" s="9" t="n">
        <v>3.39</v>
      </c>
      <c r="T111" s="10" t="n">
        <v>2.6</v>
      </c>
      <c r="U111" s="9" t="n">
        <v>3.21</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Preferred Stock Liquidating Preference</t>
        </is>
      </c>
      <c r="B112" s="4" t="inlineStr">
        <is>
          <t>[18]</t>
        </is>
      </c>
      <c r="C112" s="4" t="inlineStr">
        <is>
          <t xml:space="preserve"> </t>
        </is>
      </c>
      <c r="D112" s="4" t="inlineStr">
        <is>
          <t xml:space="preserve"> </t>
        </is>
      </c>
      <c r="F112" s="4" t="inlineStr">
        <is>
          <t xml:space="preserve"> </t>
        </is>
      </c>
      <c r="H112" s="4" t="inlineStr">
        <is>
          <t xml:space="preserve"> </t>
        </is>
      </c>
      <c r="I112" s="4" t="inlineStr">
        <is>
          <t xml:space="preserve"> </t>
        </is>
      </c>
      <c r="J112" s="6" t="n">
        <v>25</v>
      </c>
      <c r="K112" s="4" t="inlineStr">
        <is>
          <t xml:space="preserve"> </t>
        </is>
      </c>
      <c r="L112" s="4" t="inlineStr">
        <is>
          <t xml:space="preserve"> </t>
        </is>
      </c>
      <c r="M112" s="4" t="inlineStr">
        <is>
          <t xml:space="preserve"> </t>
        </is>
      </c>
      <c r="N112" s="6" t="n">
        <v>25</v>
      </c>
      <c r="O112" s="4" t="inlineStr">
        <is>
          <t xml:space="preserve"> </t>
        </is>
      </c>
      <c r="P112" s="4" t="inlineStr">
        <is>
          <t xml:space="preserve"> </t>
        </is>
      </c>
      <c r="Q112" s="4" t="inlineStr">
        <is>
          <t xml:space="preserve"> </t>
        </is>
      </c>
      <c r="R112" s="7" t="n">
        <v>25</v>
      </c>
      <c r="S112" s="7" t="n">
        <v>25</v>
      </c>
      <c r="T112" s="7" t="n">
        <v>25</v>
      </c>
      <c r="U112" s="7" t="n">
        <v>25</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Senior Securities Average Market Value per Unit</t>
        </is>
      </c>
      <c r="B113" s="4" t="inlineStr">
        <is>
          <t>[19]</t>
        </is>
      </c>
      <c r="C113" s="4" t="inlineStr">
        <is>
          <t xml:space="preserve"> </t>
        </is>
      </c>
      <c r="D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9" t="n">
        <v>0.9399999999999999</v>
      </c>
      <c r="S113" s="9" t="n">
        <v>0.91</v>
      </c>
      <c r="T113" s="9" t="n">
        <v>0.92</v>
      </c>
      <c r="U113" s="9" t="n">
        <v>0.99</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8.75% Unsecured Notes due 2030 [Member]</t>
        </is>
      </c>
      <c r="C114" s="4" t="inlineStr">
        <is>
          <t xml:space="preserve"> </t>
        </is>
      </c>
      <c r="D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Financial Highlights [Abstract]</t>
        </is>
      </c>
      <c r="C115" s="4" t="inlineStr">
        <is>
          <t xml:space="preserve"> </t>
        </is>
      </c>
      <c r="D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Senior Securities Amount</t>
        </is>
      </c>
      <c r="B116" s="4" t="inlineStr">
        <is>
          <t>[16]</t>
        </is>
      </c>
      <c r="C116" s="4" t="inlineStr">
        <is>
          <t xml:space="preserve"> </t>
        </is>
      </c>
      <c r="D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11500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Senior Securities Coverage per Unit</t>
        </is>
      </c>
      <c r="B117" s="4" t="inlineStr">
        <is>
          <t>[17]</t>
        </is>
      </c>
      <c r="C117" s="4" t="inlineStr">
        <is>
          <t xml:space="preserve"> </t>
        </is>
      </c>
      <c r="D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9" t="n">
        <v>4.49</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Preferred Stock Liquidating Preference</t>
        </is>
      </c>
      <c r="B118" s="4" t="inlineStr">
        <is>
          <t>[18]</t>
        </is>
      </c>
      <c r="C118" s="4" t="inlineStr">
        <is>
          <t xml:space="preserve"> </t>
        </is>
      </c>
      <c r="D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7" t="n">
        <v>25</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Senior Securities Average Market Value per Unit</t>
        </is>
      </c>
      <c r="B119" s="4" t="inlineStr">
        <is>
          <t>[19]</t>
        </is>
      </c>
      <c r="C119" s="4" t="inlineStr">
        <is>
          <t xml:space="preserve"> </t>
        </is>
      </c>
      <c r="D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9" t="n">
        <v>1.03</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Common Stock [Member]</t>
        </is>
      </c>
      <c r="C120" s="4" t="inlineStr">
        <is>
          <t xml:space="preserve"> </t>
        </is>
      </c>
      <c r="D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Other Annual Expenses [Abstract]</t>
        </is>
      </c>
      <c r="C121" s="4" t="inlineStr">
        <is>
          <t xml:space="preserve"> </t>
        </is>
      </c>
      <c r="D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Basis of Transaction Fees, Note [Text Block]</t>
        </is>
      </c>
      <c r="C122" s="4" t="inlineStr">
        <is>
          <t>estimated as a percentage of net
        assets attributable to common stock</t>
        </is>
      </c>
      <c r="D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General Description of Registrant [Abstract]</t>
        </is>
      </c>
      <c r="C123" s="4" t="inlineStr">
        <is>
          <t xml:space="preserve"> </t>
        </is>
      </c>
      <c r="D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NAV Per Share</t>
        </is>
      </c>
      <c r="C124" s="4" t="inlineStr">
        <is>
          <t xml:space="preserve"> </t>
        </is>
      </c>
      <c r="D124" s="10" t="n">
        <v>5.3</v>
      </c>
      <c r="F124" s="10" t="n">
        <v>5.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Capital Stock, Long-Term Debt, and Other Securities [Abstract]</t>
        </is>
      </c>
      <c r="C125" s="4" t="inlineStr">
        <is>
          <t xml:space="preserve"> </t>
        </is>
      </c>
      <c r="D125" s="4" t="inlineStr">
        <is>
          <t xml:space="preserve"> </t>
        </is>
      </c>
      <c r="F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Security Title [Text Block]</t>
        </is>
      </c>
      <c r="C126" s="4" t="inlineStr">
        <is>
          <t>Common
        Stock</t>
        </is>
      </c>
      <c r="D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Security Voting Rights [Text Block]</t>
        </is>
      </c>
      <c r="C127" s="4" t="inlineStr">
        <is>
          <t>Each
share of our common stock is entitled to one vote on all matters submitted to a vote of stockholders, including the election of directors.</t>
        </is>
      </c>
      <c r="D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Security Liquidation Rights [Text Block]</t>
        </is>
      </c>
      <c r="C128"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128" s="4" t="inlineStr">
        <is>
          <t xml:space="preserve"> </t>
        </is>
      </c>
      <c r="F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Outstanding Security, Authorized [Shares]</t>
        </is>
      </c>
      <c r="C129" s="7" t="n">
        <v>900000000</v>
      </c>
      <c r="D129" s="4" t="inlineStr">
        <is>
          <t xml:space="preserve"> </t>
        </is>
      </c>
      <c r="F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Outstanding Security, Held [Shares]</t>
        </is>
      </c>
      <c r="C130" s="4" t="inlineStr">
        <is>
          <t xml:space="preserve"> </t>
        </is>
      </c>
      <c r="D130" s="4" t="inlineStr">
        <is>
          <t xml:space="preserve"> </t>
        </is>
      </c>
      <c r="F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Outstanding Security, Not Held [Shares]</t>
        </is>
      </c>
      <c r="C131" s="7" t="n">
        <v>345906253</v>
      </c>
      <c r="D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Preferred Stock [Member]</t>
        </is>
      </c>
      <c r="C132" s="4" t="inlineStr">
        <is>
          <t xml:space="preserve"> </t>
        </is>
      </c>
      <c r="D132" s="4" t="inlineStr">
        <is>
          <t xml:space="preserve"> </t>
        </is>
      </c>
      <c r="F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Capital Stock, Long-Term Debt, and Other Securities [Abstract]</t>
        </is>
      </c>
      <c r="C133" s="4" t="inlineStr">
        <is>
          <t xml:space="preserve"> </t>
        </is>
      </c>
      <c r="D133" s="4" t="inlineStr">
        <is>
          <t xml:space="preserve"> </t>
        </is>
      </c>
      <c r="F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Security Title [Text Block]</t>
        </is>
      </c>
      <c r="C134" s="4" t="inlineStr">
        <is>
          <t>Preferred
        Stock</t>
        </is>
      </c>
      <c r="D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referred Stock Restrictions, Other [Text Block]</t>
        </is>
      </c>
      <c r="C135" s="4" t="inlineStr">
        <is>
          <t>Prior
to issuance of shares of each class or series, the Board of Directors is required by Maryland law and by our Charter to set the terms,
preferences, conversion or other rights, voting powers, restrictions, limitations as to dividends or other distributions, qualifications
and terms or conditions of redemption for each class or series.</t>
        </is>
      </c>
      <c r="D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Outstanding Security, Authorized [Shares]</t>
        </is>
      </c>
      <c r="C136" s="7" t="n">
        <v>50000000</v>
      </c>
      <c r="D136" s="4" t="inlineStr">
        <is>
          <t xml:space="preserve"> </t>
        </is>
      </c>
      <c r="F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Outstanding Security, Held [Shares]</t>
        </is>
      </c>
      <c r="C137" s="4" t="inlineStr">
        <is>
          <t xml:space="preserve"> </t>
        </is>
      </c>
      <c r="D137" s="4" t="inlineStr">
        <is>
          <t xml:space="preserve"> </t>
        </is>
      </c>
      <c r="F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Outstanding Security, Not Held [Shares]</t>
        </is>
      </c>
      <c r="C138" s="7" t="n">
        <v>8761706</v>
      </c>
      <c r="D138" s="4" t="inlineStr">
        <is>
          <t xml:space="preserve"> </t>
        </is>
      </c>
      <c r="F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row r="140">
      <c r="A140" s="4" t="inlineStr">
        <is>
          <t xml:space="preserve">[1]In the event that the securities to which this prospectus relates are sold to or through underwriters,
a corresponding prospectus supplement will disclose the applicable sales load and the “Example” will be updated accordingly.[2]The prospectus supplement corresponding to each offering will disclose the applicable offering expenses
and total stockholder transaction expenses as a percentage of the offering price.[3]Assumes gross assets of approximately $2,429.1 million and approximately $534.0 million of
leverage (which reflects $88.1 million of Series 2027 Term Preferred Shares, $67.2 million of 6.00% Series 2029 Term
Preferred Shares, $63.8 million of 7.125% Series 2029 Term Preferred Shares, $100.0 million of the 2027 Notes, $100.0 million
of the 2031 Notes and $115.0 million of the 2030 Notes issued and outstanding as of September 30, 2024 and assumes net assets
of $1,805.6 million (which has been adjusted to reflect the issuance of an additional $200.0 million of common stock)).[4]The above calculation presents our base management fee as a percentage
of our net assets. Our base management fee under the Investment Advisory Agreement, however, is based on our gross assets, which is defined
as all the assets of
Oxford
Lane Capital, including those acquired using borrowings for investment purposes. As a result, to the extent we use additional leverage,
it would have the effect of increasing our base management fee as a percentage of our net assets. See “Investment Advisory Agreement”
for additional information. Based on our current business plan, we anticipate that substantially all of the net proceeds of this offering
will be invested within three months depending on the availability of investment opportunities that are consistent with our investment
objective and other market conditions. We expect that it will take approximately one to three months to invest all of the proceeds
of this offering, in part because equity and junior debt investments in CLO vehicles require substantial due diligence prior to investment. -Incentive -up • no
incentive fee is payable to Oxford Lane Management in any calendar quarter in which our Pre-Incentive Fee Net Investment Income does not
exceed the Hurdle of 1.75%; • 100%
of our Pre-Incentive Fee Net Investment Income with respect to that portion of such Pre-Incentive Fee Net Investment Income, if any, that
exceeds the Hurdle but is less than 2.1875% in any calendar quarter (8.75% annualized) is payable to Oxford Lane Management. We refer
to this portion of our Pre-Incentive Fee Net Investment Income (which exceeds the Hurdle but is less than 2.1875%) as the “catch-up.”
The “catch-up” is meant to provide Oxford Lane Management with 20.0% of our Pre-Incentive Fee Net Investment Income, as
if a Hurdle did not apply when our Pre-Incentive Fee Net Investment Income exceeds 2.1875% in any calendar quarter; and • 20.0%
of the amount of our Pre-Incentive Fee Net Investment Income, if any, that exceeds 2.1875% in any calendar quarter (8.75% annualized)
is payable to Oxford Lane Management (once the Hurdle is reached and the catch-up is achieved, 20.0% of all Pre-Incentive Fee Investment
Income thereafter is allocated to Oxford Lane Management). No
incentive fee is payable to Oxford Lane Management on realized capital gains. For a more detailed discussion of the calculation of this
fee, see “Investment Advisory Agreement.” The
indirect expenses associated with the Company’s CLO equity investments are not included in the fee table presentation, but if such
expenses were included in the fee table presentation then the Company’s total annual expenses would have been 28.02%. (4) </t>
        </is>
      </c>
    </row>
  </sheetData>
  <mergeCells count="9">
    <mergeCell ref="A1:B2"/>
    <mergeCell ref="D1:E1"/>
    <mergeCell ref="F1:G1"/>
    <mergeCell ref="H1:Q1"/>
    <mergeCell ref="S1:AB1"/>
    <mergeCell ref="D2:E2"/>
    <mergeCell ref="F2:G2"/>
    <mergeCell ref="A139:AA139"/>
    <mergeCell ref="A140:AA1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495222</t>
        </is>
      </c>
    </row>
    <row r="4">
      <c r="A4" s="4" t="inlineStr">
        <is>
          <t>Registrant Name</t>
        </is>
      </c>
      <c r="B4" s="4" t="inlineStr">
        <is>
          <t>Oxford Lane Capital Corp.</t>
        </is>
      </c>
    </row>
    <row r="5">
      <c r="A5" s="4" t="inlineStr">
        <is>
          <t>Registration File Number</t>
        </is>
      </c>
      <c r="B5" s="4" t="inlineStr">
        <is>
          <t>333-283109</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9" customWidth="1" min="2" max="2"/>
  </cols>
  <sheetData>
    <row r="1">
      <c r="A1" s="1" t="inlineStr">
        <is>
          <t>Offerings - Offering: 1</t>
        </is>
      </c>
      <c r="B1" s="2" t="inlineStr">
        <is>
          <t>Feb. 20,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7.95% Notes due 2032</t>
        </is>
      </c>
    </row>
    <row r="7">
      <c r="A7" s="4" t="inlineStr">
        <is>
          <t>Amount Registered | shares</t>
        </is>
      </c>
      <c r="B7" s="7" t="n">
        <v>189750000</v>
      </c>
    </row>
    <row r="8">
      <c r="A8" s="4" t="inlineStr">
        <is>
          <t>Proposed Maximum Offering Price per Unit</t>
        </is>
      </c>
      <c r="B8" s="7" t="n">
        <v>100</v>
      </c>
    </row>
    <row r="9">
      <c r="A9" s="4" t="inlineStr">
        <is>
          <t>Maximum Aggregate Offering Price</t>
        </is>
      </c>
      <c r="B9" s="6" t="n">
        <v>189750000</v>
      </c>
    </row>
    <row r="10">
      <c r="A10" s="4" t="inlineStr">
        <is>
          <t>Fee Rate</t>
        </is>
      </c>
      <c r="B10" s="12" t="n">
        <v>0.0001531</v>
      </c>
    </row>
    <row r="11">
      <c r="A11" s="4" t="inlineStr">
        <is>
          <t>Amount of Registration Fee</t>
        </is>
      </c>
      <c r="B11" s="9" t="n">
        <v>29050.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6" t="n">
        <v>189750000</v>
      </c>
    </row>
    <row r="4">
      <c r="A4" s="4" t="inlineStr">
        <is>
          <t>Previously Paid Amount</t>
        </is>
      </c>
      <c r="B4" s="7" t="n">
        <v>0</v>
      </c>
    </row>
    <row r="5">
      <c r="A5" s="4" t="inlineStr">
        <is>
          <t>Total Fee Amount</t>
        </is>
      </c>
      <c r="B5" s="13" t="n">
        <v>29050.73</v>
      </c>
    </row>
    <row r="6">
      <c r="A6" s="4" t="inlineStr">
        <is>
          <t>Total Offset Amount</t>
        </is>
      </c>
      <c r="B6" s="7" t="n">
        <v>0</v>
      </c>
    </row>
    <row r="7">
      <c r="A7" s="4" t="inlineStr">
        <is>
          <t>Net Fee</t>
        </is>
      </c>
      <c r="B7" s="9" t="n">
        <v>29050.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1:36:02Z</dcterms:created>
  <dcterms:modified xmlns:dcterms="http://purl.org/dc/terms/" xmlns:xsi="http://www.w3.org/2001/XMLSchema-instance" xsi:type="dcterms:W3CDTF">2025-02-21T11:36:02Z</dcterms:modified>
</cp:coreProperties>
</file>